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Summary of Significant Accounti" sheetId="6" r:id="rId6"/>
    <s:sheet name="Fair Value of Financial Instrum" sheetId="7" r:id="rId7"/>
    <s:sheet name="Lease Exit Liability" sheetId="8" r:id="rId8"/>
    <s:sheet name="Collaboration and License Agree" sheetId="9" r:id="rId9"/>
    <s:sheet name="Stock-Based Compensation" sheetId="10" r:id="rId10"/>
    <s:sheet name="Net Income (Loss) Per Share" sheetId="11" r:id="rId11"/>
    <s:sheet name="Subsequent Events" sheetId="12" r:id="rId12"/>
    <s:sheet name="Summary of Significant Accoun13" sheetId="13" r:id="rId13"/>
    <s:sheet name="Fair Value of Financial Instr14" sheetId="14" r:id="rId14"/>
    <s:sheet name="Lease Exit Liability (Tables)" sheetId="15" r:id="rId15"/>
    <s:sheet name="Stock-Based Compensation (Table" sheetId="16" r:id="rId16"/>
    <s:sheet name="Net Income (Loss) Per Share (Ta" sheetId="17" r:id="rId17"/>
    <s:sheet name="Fair Value of Financial Instr18" sheetId="18" r:id="rId18"/>
    <s:sheet name="Lease Exit Liability (Details)" sheetId="19" r:id="rId19"/>
    <s:sheet name="Collaboration and License Agr20" sheetId="20" r:id="rId20"/>
    <s:sheet name="Collaboration and License Agr21" sheetId="21" r:id="rId21"/>
    <s:sheet name="Collaboration and License Agr22" sheetId="22" r:id="rId22"/>
    <s:sheet name="Collaboration and License Agr23" sheetId="23" r:id="rId23"/>
    <s:sheet name="Collaboration and License Agr24" sheetId="24" r:id="rId24"/>
    <s:sheet name="Stock-Based Compensation, Stock" sheetId="25" r:id="rId25"/>
    <s:sheet name="Stock-Based Compensation, Optio" sheetId="26" r:id="rId26"/>
    <s:sheet name="Stock-Based Compensation, Sto27" sheetId="27" r:id="rId27"/>
    <s:sheet name="Net Income (Loss) Per Share (De" sheetId="28" r:id="rId28"/>
    <s:sheet name="Subsequent Event - Additional I" sheetId="29" r:id="rId29"/>
  </s:sheets>
  <s:definedNames/>
  <s:calcPr calcId="124519" calcMode="auto" fullCalcOnLoad="1"/>
</s:workbook>
</file>

<file path=xl/sharedStrings.xml><?xml version="1.0" encoding="utf-8"?>
<sst xmlns="http://schemas.openxmlformats.org/spreadsheetml/2006/main" uniqueCount="307">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MACROGENIC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CONSOLIDATED BALANCE SHEETS - USD ($) $ in Thousands</t>
  </si>
  <si>
    <t>Dec. 31, 2014</t>
  </si>
  <si>
    <t>Current assets:</t>
  </si>
  <si>
    <t>Cash and cash equivalents</t>
  </si>
  <si>
    <t>Accounts receivable</t>
  </si>
  <si>
    <t>Prepaid expenses</t>
  </si>
  <si>
    <t>Total current assets</t>
  </si>
  <si>
    <t>Restricted cash</t>
  </si>
  <si>
    <t>Property and equipment, net</t>
  </si>
  <si>
    <t>Other assets</t>
  </si>
  <si>
    <t>Total assets</t>
  </si>
  <si>
    <t>Current liabilities:</t>
  </si>
  <si>
    <t>Accounts payable</t>
  </si>
  <si>
    <t>Accrued expenses</t>
  </si>
  <si>
    <t>Lease exit liability</t>
  </si>
  <si>
    <t>Deferred revenue</t>
  </si>
  <si>
    <t>Other liabilities</t>
  </si>
  <si>
    <t>Total current liabilities</t>
  </si>
  <si>
    <t>Lease exit liability, net of current portion</t>
  </si>
  <si>
    <t>Deferred rent liability</t>
  </si>
  <si>
    <t>Deferred revenue, net of current portion</t>
  </si>
  <si>
    <t>Total liabilities</t>
  </si>
  <si>
    <t>Stockholders' equity:</t>
  </si>
  <si>
    <t>Common stock, $0.01 par value - 125,000,000 shares authorized, 30,123,407 and 27,995,638 shares outstanding at June 30, 2015 and December 31, 2014, respectively</t>
  </si>
  <si>
    <t>Treasury stock, at cost; no shares at June 30, 2015 and 865 shares at December 31, 2014</t>
  </si>
  <si>
    <t>Additional paid-in capital</t>
  </si>
  <si>
    <t>Accumulated deficit</t>
  </si>
  <si>
    <t>Total stockholders' equity</t>
  </si>
  <si>
    <t>Total liabilities and stockholders' equity</t>
  </si>
  <si>
    <t>CONSOLIDATED BALANCE SHEETS (Parenthetical) - $ / shares</t>
  </si>
  <si>
    <t>Common stock, par value (in dollars per share)</t>
  </si>
  <si>
    <t>Common stock, shares authorized (in shares)</t>
  </si>
  <si>
    <t>Common stock, shares outstanding (in shares)</t>
  </si>
  <si>
    <t>Treasury stock, shares (in shares)</t>
  </si>
  <si>
    <t>CONSOLIDATED STATEMENTS OF OPERATIONS AND COMPREHENSIVE INCOME (LOSS) - USD ($) $ in Thousands</t>
  </si>
  <si>
    <t>3 Months Ended</t>
  </si>
  <si>
    <t>Jun. 30, 2014</t>
  </si>
  <si>
    <t>Revenues:</t>
  </si>
  <si>
    <t>Revenue from collaborative research</t>
  </si>
  <si>
    <t>Grant revenue</t>
  </si>
  <si>
    <t>Total revenues</t>
  </si>
  <si>
    <t>Costs and expenses:</t>
  </si>
  <si>
    <t>Research and development</t>
  </si>
  <si>
    <t>General and administrative</t>
  </si>
  <si>
    <t>Total costs and expenses</t>
  </si>
  <si>
    <t>Income (loss) from operations</t>
  </si>
  <si>
    <t>Other income (expense)</t>
  </si>
  <si>
    <t>Net comprehensive income (loss)</t>
  </si>
  <si>
    <t>Basic net income (loss) per common share (in dollars per share)</t>
  </si>
  <si>
    <t>Diluted net income (loss) per common share (in dollars per share)</t>
  </si>
  <si>
    <t>Weighted average shares outstanding, basic</t>
  </si>
  <si>
    <t>Diluted weighted average common shares outstanding (in shares)</t>
  </si>
  <si>
    <t>CONSOLIDATED STATEMENTS OF CASH FLOWS - USD ($) $ in Thousands</t>
  </si>
  <si>
    <t>Cash flows from operating activities</t>
  </si>
  <si>
    <t>Net income (loss) used for calculation of basic and diluted EPS</t>
  </si>
  <si>
    <t>Adjustments to reconcile net income (loss) to net cash provided by operating activities:</t>
  </si>
  <si>
    <t>Depreciation expense</t>
  </si>
  <si>
    <t>Share-based compensation</t>
  </si>
  <si>
    <t>Changes in operating assets and liabilities:</t>
  </si>
  <si>
    <t>Deferred rent</t>
  </si>
  <si>
    <t>Net cash provided by operating activities</t>
  </si>
  <si>
    <t>Cash flows from investing activities</t>
  </si>
  <si>
    <t>Purchases of property and equipment</t>
  </si>
  <si>
    <t>Net cash used in investing activities</t>
  </si>
  <si>
    <t>Cash flows from financing activities</t>
  </si>
  <si>
    <t>Proceeds from issuance of common stock, net of offering costs</t>
  </si>
  <si>
    <t>Proceeds from stock option exercises</t>
  </si>
  <si>
    <t>Net cash provided by financing activities</t>
  </si>
  <si>
    <t>Net change in cash and cash equivalents</t>
  </si>
  <si>
    <t>Cash and cash equivalents at beginning of period</t>
  </si>
  <si>
    <t>Cash and cash equivalents at end of period</t>
  </si>
  <si>
    <t>Summary of Significant Accounting Policies</t>
  </si>
  <si>
    <t>Summary of Significant Accounting Policies [Abstract]</t>
  </si>
  <si>
    <t>1. Basis of Presentation and Recently Issued Accounting Standards Basis of Presentation The accompanying unaudited interim consolidated financial statements of MacroGenics, Inc. (the Company) have been prepared in accordance with U.S. generally accepted accounting principles (GAAP) for interim financial information. The financial statements include all adjustments (consisting only of normal recurring adjustments) that the management of the Company believes are necessary for a fair presentation of the periods presented. These interim financial results are not necessarily indicative of results expected for the full fiscal year or for any subsequent interim period. The accompanying unaudited interim consolidated financial statements include the accounts of MacroGenics, Inc. and its wholly owned subsidiary, MacroGenics UK Limited. All intercompany accounts and transactions have been eliminated in consolidation. These consolidated financial statements and related notes should be read in conjunction with the financial statements and notes thereto included in the Company's 2014 Annual Report on Form 10-K filed with the Securities and Exchange Commission (SEC) on March 3, 2015. There have been no material changes to the significant accounting policies previously disclosed in the Company's 2014 Annual Report on Form 10-K. Recently Issued Accounting Standards In May 2014, the Financial Accounting Standards Board (FASB) issued ASU No. 2014-09, Revenue from Contracts with Customers In April 2015, the FASB issued ASU 2015-05, Intangibles - Goodwill and Other - Internal-Use Software: Customer's Accounting for Fees Paid in a Cloud Computing Arrangement (ASU 2015-05). ASU 2015-05 clarifies the circumstances under which a cloud computing customer would account for the arrangement as a license of internal-use software under ASC 350-40. The new accounting guidance is effective for interim and annual periods beginning after December 15, 2015 with early adoption permitted. The Company has not elected early adoption and management is evaluating the impact of the provisions of ASU 2015-05 on its consolidated financial statements.</t>
  </si>
  <si>
    <t>Fair Value of Financial Instruments</t>
  </si>
  <si>
    <t>Fair Value of Financial Instruments [Abstract]</t>
  </si>
  <si>
    <t xml:space="preserve">2. Fair Value of Financial Instruments The fair market values of the financial instruments included in the financial statements, which include cash equivalents and money market accounts, approximate their carrying values at June 30, 2015 due to their short-term maturities. The Company accounts for recurring and non-recurring fair value measurements in accordance with FASB Accounting Standards Codification (ASC) 820, Fair Value Measurements and Disclosures • Level 1 – Fair value is determined by using unadjusted quoted prices that are available in active markets for identical assets and liabilities. •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 Financial assets and liabilities subject to fair value measurements were as follows (in thousands): Fair Value Measurements at June 30, 2015 Quoted Prices in Active Markets for Identical Assets Significant Other Observable Inputs Significant Unobservable Inputs Total Level 1 Level 2 Level 3 Assets: Cash and cash equivalents $ 208,981 $ 208,981 $ — $ — Money market funds 26,046 26,046 — — Restricted cash 300 300 — — Total Assets $ 235,327 $ 235,327 $ — $ — Fair Value Measurements at December 31, 2014 Quoted Prices in Active Markets for Identical Assets Significant Other Observable Inputs Significant Unobservable Inputs Total Level 1 Level 2 Level 3 Assets: Cash and cash equivalents $ 131,545 $ 131,545 $ — $ — Money market funds 26,046 26,046 — — Restricted cash 300 300 — — Total Assets $ 157,891 $ 157,891 $ — $ — </t>
  </si>
  <si>
    <t>Lease Exit Liability</t>
  </si>
  <si>
    <t>Lease Exit Liability [Abstract]</t>
  </si>
  <si>
    <t>3. Lease Exit Liability On July 16, 2008, the Company acquired Raven Biotechnologies, Inc. (Raven), a private South San Francisco-based company focused on the development of monoclonal antibody therapeutics for treating cancer. Raven was considered a development-stage enterprise as defined in ASC 915, Development Stage Entities. The Company undertook restructuring activities related to the acquisition of Raven. In connection with these restructuring activities, as part of the cost of acquisition, the Company established a restructuring liability attributed to an existing operating lease. The terms of the operating lease extend into 2018. Changes in the lease exit liability are as follows (in thousands): Accrual balance at December 31, 2014 $ 8,006 Principal payments (2,383 ) Accrual balance at June 30, 2015 $ 5,623 The purchase agreement provides for a specified total of certain contingent milestones that are based on the achievement of certain product sales derived from the acquired Raven technology. Also, a onetime payment of $5.0 million will be made to the Raven stockholders upon the initiation of patient dosing in the first Phase 2 clinical trial of any product derived from the Raven "Cancer Stem Cell Program." No payment shall be made if the Phase 2 trial start date has not occurred on or before July 15, 2018. Other consideration includes a percentage of revenue (excluding consideration for research and development and equity) received by MacroGenics for license of a product derived from the Raven "Cancer Stem Cell Program" and a onetime payment ranging from $8.0 million to $12.0 million dependent upon a specified level of sales of products derived from the Raven "Cancer Stem Cell Program." Any contingent consideration would be accounted for as additional purchase price and recorded as incremental in-process research and development expense when and if it is deemed probable that the contingencies will be attained. No such payments were made during the three and six months ended June 30, 2015 and 2014.</t>
  </si>
  <si>
    <t>Collaboration and License Agreements</t>
  </si>
  <si>
    <t>Collaboration and License Agreements [Abstract]</t>
  </si>
  <si>
    <t>4. Collaboration and License Agreements Janssen Biotech, Inc. In December 2014, the Company entered into a collaboration and license agreement with Janssen Biotech, Inc. (Janssen) for the development and commercialization of MGD011, a product candidate that incorporates the Company's proprietary Dual Affinity Re-Targeting (DART) technology to simultaneously target CD19 and CD3 for the potential treatment of B-cell malignancies. The Company contemporaneously entered into a stock purchase agreement and investor agreement, each with Johnson &amp; Johnson Innovation – JJDC, Inc. (JJDC). JJDC agreed to purchase 1,923,077 new shares of the Company's common stock at a price of $39.00 per share, representing proceeds of $75.0 million. The effectiveness of these agreements was subject to the early termination or expiration of any applicable waiting periods under Hart-Scott-Rodino Antitrust Improvements Act of 1976. The waiting period expired in January 2015, at which time the Company received a $50.0 million upfront payment from Janssen and JJDC purchased $75.0 million of the Company's common stock. Under the collaboration and license agreement, the Company granted an exclusive license to Janssen to develop and commercialize MGD011. Following the Company's submission of the Investigational New Drug (IND) application, Janssen became fully responsible for the developme nt and commercialization The Company evaluated the collaboration and license agreement with Janssen and determined that it is a revenue arrangement with multiple deliverables, or performance obligations. The Company's substantive performance obligations under the collaboration and license agreement include the delivery of an exclusive license and research and development services during the pre-clinical research period (through the filing of the IND for MGD011). The Company evaluated the collaboration and The Company evaluated the stock purchase agreement and the collaboration and license agreement as one arrangement and determined that the stock purchase price of $39.00 per share exceeded the fair value of the common stock by $12.3 million. This excess was recognized in the same manner as the upfront payment. Of the total arrangement consideration of $125.0 million, the Company allocated $62.7 million to equity (representing the fair value of common stock purchased), $62.3 million to the license and pre-clinical research and development activities, and a de minimis amount to the ongoing research and development activities. The Company submitted the IND and therefore met its performance obligation during the six months ended June 30, 2015. During the six months ended June 30, 2015, the Company recognized revenues of approximately $62.3 million under the agreement. No revenue was recognized during the three months ended June 30, 2015. Takeda Pharmaceutical Company Limited In May 2014, the Company entered into a license and option agreement with Takeda Pharmaceutical Company Limited (Takeda) for the development and commercialization of MGD010, a product candidate that incorporates the Company's proprietary DART technology to simultaneously engage CD32B and CD79B, which are two B-cell surface proteins. MGD010 is being developed for the treatment of autoimmune disorders. Upon execution of the agreement, Takeda made a non-refundable payment of $15.0 million to the Company. Takeda has an option to obtain an exclusive worldwide license for MGD010 following the completion of a pre-defined Phase 1a study. The Company will lead all product development activities until that time. If Takeda exercises its option, it will assume responsibility for future development and pay the Company a license fee of $15.0 million. Assuming successful development and commercialization of MGD010, the Company is eligible to receive up to an additional $93.0 million in clinical and regulatory milestone payments and $375.5 million in sales milestone payments. If commercialized, the Company would receive double-digit royalties on any global net sales and has the option to co-promote MGD010 with Takeda in the United States. Finally, the Company may elect to fund a portion of Phase 3 clinical development in exchange for a North American profit share. The Company evaluated the license and option agreement with Takeda and determined that it is a revenue arrangement with multiple deliverables, or performance obligations. The Company's substantive performance obligations under the license and option agreement include exclusivity, research and development services through the Phase 1a study and delivery of a future license for an initial research compound. The Company concluded that the MGD010 option is substantive and that the license fee payable upon exercise of the option is not a deliverable at the inception of the arrangement as there is considerable uncertainty that the option would be exercised. The Company has determined that each potential future development and regulatory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The Company determined that these performance obligations represent a single unit of accounting, because the exclusivity clause does not have stand-alone value to Takeda without the Company's technical expertise and development through the pre-defined Phase 1a study. After identifying the deliverables included within the arrangement, the Company determined its best estimate of selling price. The Company allocated $10.0 million to the exclusivity clause to its technology and the research and development services and $5.0 million to the exclusive license for the initial research compound. The Company's determination of best estimate of selling price for the research and development services relied upon other similar transactions. The Company relied upon the income approach (e.g., future cash flows) to determine the value of the license of the to-be-delivered compound along with other similar license transactions with differing indications but similar stage of development. The portion of the up-front fee allocated to the MGD010 option is being recognized over an initial 24-month period, which represents the expected period of development through the completion of a pre-defined Phase 1a study. The portion of the up-front fee allocated to the license for the initial research compound was deferred until the research collaboration and license option agreement was executed and the license delivered. The Company recognized revenue of approximately $1.2 million and $0.4 million during the three months ended June 30, 2015 and 2014, respectively, under the MGD010 agreement. The Company recognized revenue of approximately $5.5 million and $0.4 million under the MGD010 agreement during the six months ended June 30, 2015 and 2014, respectively, including a $3.0 m $4.6 was current. At December 31, 2014, $7.1 million of revenue was deferred under this agreement, $5.0 million of which was current and $2.1 mill In September 2014, the Company and Takeda executed a research collaboration and license option agreement, which formalized the license for the initial research compound contemplated in the May 2014 arrangement. Under the terms of the agreement, Takeda may identify up to three additional compounds, which will be subject to separate research and development plans. The Company determined that it could recognize the entire license fee as (1) the executed contract constituted persuasive evidence of an arrangement, (2) the delivery of the license occurred and the Company had no current or future performance obligations, (3) the total consideration for the license was fixed and known at the time of its execution and there were not any extended payment terms or rights of return, and (4) the cash was received. The Company is also entitled to receive reimbursement for research and development services provided to Takeda with respect to the initial research compound under a separate research plan. During the three and six months ended June 30, 2015, the Company recognized $0.4 million and $0.7 million, respectively, in revenue related to the reimbursement of these research and development services. Les Laboratoires Servier In November 2011, the Company entered into a right-to-develop collaboration agreement with Les Laboratoires Servier and Institut de Recherches Servier (collectively, Servier) for the development and commercialization of MGA271 in all countries other than the United States, Canada, Mexico, Japan, South Korea and India. Upon execution of the agreement, Servier made a non-refundable payment of $20.0 million to the Company. The Company is eligible to receive up to $30.0 million in license fees, $47.0 million in clinical milestone payments, $140.0 million in regulatory milestone payments and $208.0 million in sales milestone payments if Servier exercises the option, obtains regulatory approval for and successfully commercializes MGA271. The Company concluded that the license fees are not deliverables at the inception of the arrangement. The Company has determined that each potential future clinical, development and regulatory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In the event Servier exercises its option to continue development of MGA271, Servier must pay a license fee. Under this agreement, Servier would be obligated to pay the Company from low double digit to mid-teen royalties on product sales in its territories. The Company evaluated the research collaboration agreement with Servier and determined that it is a revenue arrangement with multiple deliverables, or performance obligations. The Company concluded that the option is substantive and that the license fee for this option is not a deliverable at the inception of the arrangement as there is considerable uncertainty that the option would be exercised and the additional fee to be paid upon exercise of the option represents its estimated selling price (i.e., no substantial discount was given). The Company's substantive performance obligations under this research collaboration include an exclusivity clause to its technology, technical, scientific and intellectual property support to the research plan and participation on an executive committee and a research and development committee. The Company determined that these performance obligations represent a single unit of accounting, since the license does not have stand-alone value to Servier without the Company's technical expertise and committee participation. As such, the initial upfront payment was deferred and was being recognized ratably over the initial 27-month period, which represented the expected period of development and the Company's participation on the research and development committee. During 2014, the Company determined that the development period will last longer than originally estimated, and prospectively adjusted its period of recognition of the upfront payment to a 42-month period. During the three months ended June 30, 2015 and 2014, the Company recognized revenue of $21,000 and $0.2 million, respectively, under this agreement. During the six months ended June 30, 2015 and 2014, the Company recognized revenue of $0.1 million and $0.4 million, respectively, under this agreement. A In September 2012, the Company entered into a second right-to-develop collaboration agreement with Servier and granted it options to obtain three separate exclusive licenses to develop and commercialize DART-based molecules, consisting of those designated by the Company as MGD006 and MGD007, as well as a third DART molecule, in all countries other than the United States, Canada, Mexico, Japan, South Korea and India. Upon execution of the agreement, Servier made a non-refundable payment of $20.0 million to the Company. In addition, the Company will be eligible to receive up to $65.0 million in license fees, $98.0 million in clinical milestone payments, including $5.0 million upon IND acceptance for each of MGD006, MGD007 and a third DART molecule, $300.0 million in regulatory milestone payments and $630.0 million in sales milestone payments if Servier exercises all of the options and successfully develops, obtains regulatory approval for, and commercializes a product under each license. In addition to these milestones, the Company and Servier will share Phase 2 and Phase 3 development costs. The Company has determined that each potential future clinical, development and regulatory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Under this agreement, Servier would be obligated to pay the Company low double digit to mid-teen royalties on net product sales in its territories. The Company evaluated the research collaboration agreement with Servier and determined that it is a revenue arrangement with multiple deliverables, or performance obligations. The Company concluded that each option is substantive and that the license fees for each option are not deliverables at the inception of the arrangement and were not issued with a substantial discount. The Company's substantive performance obligations under this research collaboration include an exclusivity clause to its technology, technical, scientific and intellectual property support to the research plan and participation on an executive committee and a research and development committee. The Company determined that the performance obligations with respect to the pre-clinical development represent a single unit of accounting, since the license does not have stand-alone value to Servier without the Company's technical expertise and committee participation. As such, the initial upfront license payment was deferred and initially recognized ratably over a 29-month period, which represented the expected development period. During 2014, the Company and Servier further refined the research plan related to the three DARTs and as such, the development period was extended. Based on this revised development period, the Company prospectively adjusted its period of recognition of the upfront payment to a 75-month period. During the six months ended June 30, 2014, Servier exercised its exclusive option to develop and commercialize MGD006. As a result of the exercise, the Company received a $15.0 million payment from Servier for its license to develop and commercialize MGD006 in its territories. Upon exercise of the option, the Company evaluated its performance obligations with respect to the license for MGD006. The Company's substantive performance obligations under this research collaboration include an exclusive license to its technology, technical, scientific and intellectual property support to the research plan and participation on an executive committee and a research and development committee. The Company determined that the performance obligations with respect to the clinical development represent a single unit of accounting, since the license does not have stand-alone value to Servier without the Company's technical expertise and committee participation. As such, the $15.0 million license fee was deferred and is being recognized ratably over a period of 82 months, which represents the expected development period for MGD006. In accordance with the agreement, the Company and Servier will share costs incurred to develop MGD006. Reimbursement of research and development expenses received in connection with this collaborative cost-sharing agreement is recorded as a reduction to research and development expense. During the three and six months ended June 30, 2015, the Company recorded approximately $0.2 million and $0.5 million, respectively, as an offset to research and development costs under this collaboration arrangement, and has recorded a corresponding collaboration receivable, which is included in accounts receivable on the consolidated balance sheet. No such offset to research and development costs was recorded during the three and six months ended June 30, 2014. The Company recognized revenue of $1.0 million and $2.7 million during the three months ended June 30, 2015 and 2014, respectively, under this agreement. The Company recognized revenue of $1.8 million and $10.0 million during the six months ended June 30, 2015 and 2014, respectively, under this agreement. Revenue during the six months ended June 30, 2014 includes the $5.0 million payment from Servier upon the achievement of a clinical milestone related to the IND application for MGD006 clearing the 30-day review period by the U.S. Food and Drug Administration (FDA). No milestones were recognized under this agreement during the three and six months ended June 30, 2015. At June 30, 2015, $16.0 million of revenue was deferred under this agreement, $3.3 million of which was current and $12.7 million of which was non-current. At December 31, 2014, $17.7 million of revenue was deferred under this agreement, $3.3 million of which was current and $14.4 million of which was non-current. Boehringer Ingelheim International GmbH In October 2010, the Company entered into a collaboration and license agreement with Boehringer Ingelheim International GmbH (Boehringer) to discover, develop and commercialize up to ten DART-based molecules which span multiple therapeutic areas. Under the terms of the agreement, the Company granted Boehringer an exclusive, worldwide, royalty-bearing license under its intellectual property to research, develop, and market DARTs generated under the agreement throughout the world. Upon execution of the agreement, the Company received an upfront payment of $15.0 million. The Company subsequently received three annual maintenance payments. These maintenance payments are being recognized over the estimated period of development. The Company has the potential to earn milestone payments of approximately $41.0 million related to pre-clinical and clinical development, $89.0 million related to regulatory milestones and $83.0 million related to sales milestones for each of the DART programs under this agreement in the case of full commercial success of multiple DART products. The Company has determined that each potential future clinical, development and regulatory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Boehringer also provides funding for the Company's internal and external research costs and is required to pay the Company mid-single digit royalties on product sales. The Company determined that the deliverables under the Boehringer agreement include the license, the research and development services to be performed by the Company, and the co-promotion/manufacturing services. The Company concluded that the co-promotional activities were optional and were subject to further negotiation upon reaching regulatory approval. As such, the co-promotional period is not included in the expected obligation period to perform services. The Company concluded that the undelivered element of research and development services had fair value. The Company concluded that the license does not have value on a standalone basis (e.g., absent the provision of the research and development services) and therefore does not represent a separate unit of accounting. The Company concluded that because the drug candidate has not yet been developed, the license is of no value to Boehringer without the ensuing research and development activities using the DART technology, which is proprietary to the Company. Likewise, Boehringer could not sell the license to another party (without the Company agreeing to provide the research and development activities for the other party). Therefore, the upfront license fee and research and development services were treated as a combined unit of accounting and recognized over the expected obligation period associated with the research and development services through September 2015, which represents the estimated period of development. The Company and Boehringer have also agreed to establish a joint research committee to facilitate the governance and oversight of the parties' activities under the agreements. Management considered whether participation on the joint committee may be a deliverable and determined that it was not a deliverable. However, had management considered participation on the joint committee as a deliverable, it would not have had a material impact on the accounting for the arrangement as the period of participation in this committee matched the obligation period for the research and development services. The Company recognized revenues of approximately $2.6 million and $3.0 million during the three months ended June 30, 2015 and 2014, respectively. The Company recognized revenues of approximately $5.2 million and $6.0 million during the six months ended June 30, 2015 and 2014, respectively. At June 30, 2015, $2.3 million of revenue was deferred under this agreement, all of which was current. At December 31, 2014, $5.8 million of revenue was deferred under this agreement, all of which was current. There have been no material modifications to this agreement since the adoption of ASU 2009-13, Revenue Recognition – Multiple-Deliverable Revenue Arrangements, Green Cross Corporation In June 2010, the Company entered into a collaboration agreement with Green Cross Corp. (Green Cross) for the development of the Company's anti-HER2 antibody margetuximab. This arrangement grants Green Cross an exclusive license to conduct specified Phase 1 and Phase 2 clinical trials and commercialize margetuximab in South Korea. In March 2014, the Company and Green Cross entered into an amendment to the original agreement, causing the terms of the original agreement to be materially modified. Upon execution of the amendment, the Company became eligible to receive reimbursement for costs incurred for Phase 2 and Phase 3 clinical trials up to $5.5 million as well as clinical development and commercial milestone payments of up to $2.5 million. The Company determined that each potential clinical development and commercial milestone is substantive. The Company is also entitled to receive royalties on net sales of margetuximab in South Korea. The Company and Green Cross have formed a joint steering committee to coordinate and oversee activities on which the companies collaborate under the agreement. The Company evaluated the collaboration agreement with Green Cross and determined that it is a revenue arrangement with multiple deliverables or performance obligations. As a result of the material modification to the arrangement in March 2014, the Company reassessed the entire arrangement in accordance with the guidance provided by ASC 605-25, Multiple Element Arrangements (Revenue Recognition) The initial $1.0 million upfront payment received by the Company upon execution of the original agreement is non-refundable; as such, there is no right of return for the license. Therefore, the upfront license fee and participation on the joint steering committee were treated as a combined unit of accounting and will be recognized over the term of the agreement through June 2020. Further, due to the fact the research and development services are not deemed to have stand-alone value, revenue for those services should be recognized over the entire term of the agreement (through June 2020). As a result of reassessing the arrangement in accordance with ASC 605-25, the Company was required to record an adjustment on the date of the material modification to reflect the revenue that would have resulted had the entity applied the requirements of ASC 605-25 from the inception of the agreement. As a result, the Company recorded an additional $1.3 million of revenue during the six months ended June 30, 2014. The Company recognized revenues of approximately $0.1 million under this agreement during the each of the three month periods ended June 30, 2015 and 2014. The Company recognized revenues of approximately $0.2 million and $1.5 million under this agreement during the six months ended June 30, 2015 and 2014, respectively. At June 30, 2015 and December 31, 2014, there was $0.8 million and $0.5 million in unbilled receivables under this agreement, which is included in other assets on the consolidated balance sheet.</t>
  </si>
  <si>
    <t>Stock-Based Compensation</t>
  </si>
  <si>
    <t>Stock-Based Compensation [Abstract]</t>
  </si>
  <si>
    <t>5. Stock-Based Compensation The Company's 2000 Stock Option and Incentive Plan (2000 Plan) allowed for the grant of awards in respect of an aggregate of 150,297 shares of the Company's common stock in the form of incentive stock options, non-qualified stock options, stock appreciation rights, restricted stock and restricted stock units and other performance awards. The 2000 Plan has expired, and no further awards may be issued under the plan. Any shares of common stock subject to awards under the 2000 Plan that expire, terminate, or are otherwise surrendered, canceled, forfeited or repurchased without having been fully exercised, or resulting in any common stock being issued, will become available for issuance under the 2013 Stock Incentive Plan (2013 Plan) up to a specified number of shares. Effective February 2003, the Company implemented the 2003 Equity Incentive Plan (2003 Plan), and it was amended and approved by the Company's stockholders in 2005. The 2003 Plan allowed for the grant of awards in respect of an aggregate of 4,336,731 shares of the Company's common stock. Stock options granted under the 2003 Plan may be either incentive stock options as defined by the Internal Revenue Code (IRC), or non-qualified stock options. In October 2013, the 2003 Plan was terminated, and no further awards may be issued under the plan. Any shares of common stock subject to awards under the 2003 Plan that expire, terminate, or are otherwise surrendered, canceled, forfeited or repurchased without having been fully exercised, or resulting in any common stock being issued, will become available for issuance under the 2013 Plan, up to a specified number of shares. In October 2013, the Company implemented the 2013 Plan. The 2013 Plan provides for the grant of stock options and other stock-based awards, as well as cash-based performance awards. The aggregate number of shares of common stock initially available for issuance pursuant to awards under the 2013 Plan was 1,960,168 shares. The number of shares of common stock reserved for issuance will automatically increase on January 1 of each year from January 1, 2014 through and including January 1, 2023, by the lesser of (a) 1,960,168 shares, (b) 4.0% of the total number of shares of common stock outstanding on December 31 of the preceding calendar year, or (c) the number of shares of common stock determined by the Board of Directors. If an option expires or terminates for any reason without having been fully exercised, if any shares of restricted stock are forfeited, or if any award terminates, expires or is settled without all or a portion of the shares of common stock covered by the award being issued, such shares are available for the grant of additional awards. However, any shares that are withheld (or delivered) to pay withholding taxes or to pay the exercise price of an option are not available for the grant of additional awards. The following stock-based compensation amounts were recognized for the periods indicated (in thousands): Three Months Ended June 30, Six Months Ended June 30, 2015 2014 2015 2014 Research and development $ 881 $ 365 $ 1,691 $ 682 General and administrative 1,021 416 1,842 711 Total stock-based compensation expense $ 1,902 $ 781 $ 3,533 $ 1,393 Employee Stock Options The fair value of each option award is estimated on the date of grant using the Black-Scholes option-pricing model using the assumptions in the following table: Six Months Ended June 30, 2015 2014 Expected dividend yield 0% 0% Expected volatility 74% 67 % Risk-free interest rate 1.6% - 2.1% 2.1% - 2.3% Expected term 6.25 years 6.25 years The following table summarizes stock option activity under the Plan during the six months ended June 30, 2015: Shares Weighted- Weighted-Average Aggregate Outstanding, December 31, 2014 3,572,116 $ 11.40 7.3 Granted 137,388 32.17 Exercised (205,617 ) 2.26 Forfeited or expired (19,425 ) 18.25 Outstanding, June 30, 2015 3,484,462 12.72 7.1 $ 87,994 June 30, 2015: Exercisable 1,804,814 5.56 5.6 58,488 Vested and expected to vest 3,272,505 12.35 7.0 83,835 The weighted-average grant-date fair value of options granted for the six months ended June 30, 2015 was $21.47. The total intrinsic value of options exercised during the six months ended June 30, 2015 was approximately $6.5 million, and the total cash received for options exercised was approximately $0.4 million. The total fair value of shares vested in the six months ended June 30, 2015 was approximately $3.3 million. As of June 30, 2015, the total unrecognized compensation expense related to non-vested stock options, net of related forfeiture estimates, was approximately $18.7 million, which the Company expects to recognize over a weighted-average period of approximately three years.</t>
  </si>
  <si>
    <t>Net Income (Loss) Per Share</t>
  </si>
  <si>
    <t>Net Income (Loss) Per Share [Abstract]</t>
  </si>
  <si>
    <t>6. Net Income (Loss) Per Share Basic income (loss) per common share is determined by dividing income (loss) attributable to common stockholders by the weighted-average number of common shares outstanding during the period, without consideration of common stock equivalents. Diluted income (loss) per share is computed by dividing the income (loss) attributable to common stockholders by the weighted-average number of common stock equivalents outstanding for the period. The treasury stock method is used to determine the dilutive effect of the Company's stock option grants. 2,020,204 and 2,270,771 stock options (common stock equivalents) were excluded from the calculation of diluted loss per share for the three months ended June 30, 2015 and 2014, respectively, because their inclusion would have been anti-dilutive. 738,882 and 2,376,747 stock options were excluded from the calculation of diluted loss per share for the six months ended June 30, 2015 and 2014, respectively, because their inclusion would have been anti-dilutive. Basic and diluted income (loss) per common share is computed as follows (in thousands except share and per share data): Three Months Ended June 30, Six Months Ended June 30, 2015 2014 2015 2014 Numerator: Net income (loss) used for calculation of basic and diluted EPS $ (21,376 ) $ (12,259 ) $ 23,753 $ (15,367 ) Denominator: Weighted average shares outstanding, basic 30,059,329 27,651,297 29,739,326 26,960,664 Effect of dilutive securities: Stock options and restricted stock units - - 2,058,006 - Weighted average shares outstanding, diluted 30,059,329 27,651,297 31,797,332 26,960,664 Net income (loss) per share, basic $ (0.71 ) $ (0.44 ) $ 0.80 $ (0.57 ) Net income (loss) per share, diluted $ (0.71 ) $ (0.44 ) $ 0.75 $ (0.57 )</t>
  </si>
  <si>
    <t>Subsequent Events</t>
  </si>
  <si>
    <t>Subsequent Events [Abstract]</t>
  </si>
  <si>
    <t>7. Subsequent Events In July 2015, the Company completed a public offering in which the Company sold 3,525,000 shares of its common stock at a price of $37.00 per share. Additionally, the underwriters of the offering exercised their option to purchase additional shares, resulting in the sale of an additional 528,750 shares of the Company's common stock at a price of $37.00 per share. The Company received proceeds of approximately $141.0 million from this offering, net of underwriting discounts, commissions and other estimated offering expenses. Janssen is developing MGD011 pursuant to the collaboration agreement executed in December 2014 (see Note 4 for additional information). Janssen dosed the first patient in an open-label Phase 1 study in late July 2015, which triggered a $10.0 million milestone payment due to the Company. In July 2015, the Company executed a seven year lease for additional space that the Company intends to use as mixed-use office, laboratory and manufacturing space. The lease includes future minimum lease payments of $14.6 million. Execution of the lease also entitled the Company to an assignment fee from the former tenant and a tenant improvement allowance from the landlord totaling $5.1 million.</t>
  </si>
  <si>
    <t>Summary of Significant Accounting Policies (Policies)</t>
  </si>
  <si>
    <t>Basis of Presentation</t>
  </si>
  <si>
    <t>Fair Value of Financial Instruments (Tables)</t>
  </si>
  <si>
    <t>Summary of Fair Value Measurement Financial Asset and Liabilities</t>
  </si>
  <si>
    <t xml:space="preserve">Financial assets and liabilities subject to fair value measurements were as follows (in thousands): Fair Value Measurements at June 30, 2015 Quoted Prices in Active Markets for Identical Assets Significant Other Observable Inputs Significant Unobservable Inputs Total Level 1 Level 2 Level 3 Assets: Cash and cash equivalents $ 208,981 $ 208,981 $ — $ — Money market funds 26,046 26,046 — — Restricted cash 300 300 — — Total Assets $ 235,327 $ 235,327 $ — $ — Fair Value Measurements at December 31, 2014 Quoted Prices in Active Markets for Identical Assets Significant Other Observable Inputs Significant Unobservable Inputs Total Level 1 Level 2 Level 3 Assets: Cash and cash equivalents $ 131,545 $ 131,545 $ — $ — Money market funds 26,046 26,046 — — Restricted cash 300 300 — — Total Assets $ 157,891 $ 157,891 $ — $ — </t>
  </si>
  <si>
    <t>Lease Exit Liability (Tables)</t>
  </si>
  <si>
    <t>Changes in Lease Exit Liability</t>
  </si>
  <si>
    <t xml:space="preserve">Changes in the lease exit liability are as follows (in thousands): Accrual balance at December 31, 2014 $ 8,006 Principal payments (2,383 ) Accrual balance at June 30, 2015 $ 5,623 </t>
  </si>
  <si>
    <t>Stock-Based Compensation (Tables)</t>
  </si>
  <si>
    <t>Schedule of Stock-Based Compensation Expense</t>
  </si>
  <si>
    <t xml:space="preserve">The following stock-based compensation amounts were recognized for the periods indicated (in thousands): Three Months Ended June 30, Six Months Ended June 30, 2015 2014 2015 2014 Research and development $ 881 $ 365 $ 1,691 $ 682 General and administrative 1,021 416 1,842 711 Total stock-based compensation expense $ 1,902 $ 781 $ 3,533 $ 1,393 </t>
  </si>
  <si>
    <t>Schedule of Fair Value Option Award Estimated on the Date of Grant Using the Black-Scholes Option-Pricing Model</t>
  </si>
  <si>
    <t>The fair value of each option award is estimated on the date of grant using the Black-Scholes option-pricing model using the assumptions in the following table: Six Months Ended June 30, 2015 2014 Expected dividend yield 0% 0% Expected volatility 74% 67 % Risk-free interest rate 1.6% - 2.1% 2.1% - 2.3% Expected term 6.25 years 6.25 years</t>
  </si>
  <si>
    <t>Schedule of Stock Option Activity</t>
  </si>
  <si>
    <t xml:space="preserve">The following table summarizes stock option activity under the Plan during the six months ended June 30, 2015: Shares Weighted- Weighted-Average Aggregate Outstanding, December 31, 2014 3,572,116 $ 11.40 7.3 Granted 137,388 32.17 Exercised (205,617 ) 2.26 Forfeited or expired (19,425 ) 18.25 Outstanding, June 30, 2015 3,484,462 12.72 7.1 $ 87,994 June 30, 2015: Exercisable 1,804,814 5.56 5.6 58,488 Vested and expected to vest 3,272,505 12.35 7.0 83,835 </t>
  </si>
  <si>
    <t>Net Income (Loss) Per Share (Tables)</t>
  </si>
  <si>
    <t>Computation of Basic and Diluted Income (Loss) Per Common Share</t>
  </si>
  <si>
    <t>Basic and diluted income (loss) per common share is computed as follows (in thousands except share and per share data): Three Months Ended June 30, Six Months Ended June 30, 2015 2014 2015 2014 Numerator: Net income (loss) used for calculation of basic and diluted EPS $ (21,376 ) $ (12,259 ) $ 23,753 $ (15,367 ) Denominator: Weighted average shares outstanding, basic 30,059,329 27,651,297 29,739,326 26,960,664 Effect of dilutive securities: Stock options and restricted stock units - - 2,058,006 - Weighted average shares outstanding, diluted 30,059,329 27,651,297 31,797,332 26,960,664 Net income (loss) per share, basic $ (0.71 ) $ (0.44 ) $ 0.80 $ (0.57 ) Net income (loss) per share, diluted $ (0.71 ) $ (0.44 ) $ 0.75 $ (0.57 )</t>
  </si>
  <si>
    <t>Fair Value of Financial Instruments (Details) - USD ($) $ in Thousands</t>
  </si>
  <si>
    <t>Assets:</t>
  </si>
  <si>
    <t>Money market funds</t>
  </si>
  <si>
    <t>Total Assets</t>
  </si>
  <si>
    <t>Quoted Prices in Active Markets for Identical Assets Level 1 [Member]</t>
  </si>
  <si>
    <t>Quoted Prices in Active Markets for Identical Assets Level 2 [Member]</t>
  </si>
  <si>
    <t>Quoted Prices in Active Markets for Identical Assets Level 3 [Member]</t>
  </si>
  <si>
    <t>Lease Exit Liability (Details) - USD ($) $ in Thousands</t>
  </si>
  <si>
    <t>Jul. 16, 2008</t>
  </si>
  <si>
    <t>Restructuring Cost and Reserve [Line Items]</t>
  </si>
  <si>
    <t>Lease expiration year</t>
  </si>
  <si>
    <t>Restructuring Costs [Abstract]</t>
  </si>
  <si>
    <t>Onetime purchase payment under purchase agreement</t>
  </si>
  <si>
    <t>Incremental in-process research and development expense</t>
  </si>
  <si>
    <t>Minimum [Member]</t>
  </si>
  <si>
    <t>Onetime payment paid under license of product</t>
  </si>
  <si>
    <t>Maximum [Member]</t>
  </si>
  <si>
    <t>Contract Termination [Member]</t>
  </si>
  <si>
    <t>Accrual beginning balance</t>
  </si>
  <si>
    <t>Principal payments</t>
  </si>
  <si>
    <t>Accrual ending balance</t>
  </si>
  <si>
    <t>Collaboration and License Agreements, Janssen Biotech, Inc. (Details) - Janssen Biotech, Inc. [Member] - USD ($) $ / shares in Units, $ in Millions</t>
  </si>
  <si>
    <t>1 Months Ended</t>
  </si>
  <si>
    <t>Jan. 31, 2015</t>
  </si>
  <si>
    <t>Collaborative Arrangements and Non-collaborative Arrangement Transactions [Line Items]</t>
  </si>
  <si>
    <t>Sale of common stock (in shares)</t>
  </si>
  <si>
    <t>Sale of common stock (in dollars per share)</t>
  </si>
  <si>
    <t>Proceeds of stock sale</t>
  </si>
  <si>
    <t>Additional Potential Clinical Milestone Payments Under Agreement</t>
  </si>
  <si>
    <t>Additional Potential Regulatory Milestone Payments Under Agreement</t>
  </si>
  <si>
    <t>Additional Potential Sales Milestone Payments Under Agreement</t>
  </si>
  <si>
    <t>Premium received on stock purchase</t>
  </si>
  <si>
    <t>Recognized revenue under agreement</t>
  </si>
  <si>
    <t>Non-refundable upfront payment</t>
  </si>
  <si>
    <t>Amount allocated to equity</t>
  </si>
  <si>
    <t>Amount allocated to license and R&amp;D</t>
  </si>
  <si>
    <t>Total consideration</t>
  </si>
  <si>
    <t>Collaboration and License Agreements, Takeda Pharmaceutical Company Limited (Details) - USD ($) $ in Thousands</t>
  </si>
  <si>
    <t>May. 31, 2014</t>
  </si>
  <si>
    <t>License And Collaboration Agreements [Line Items]</t>
  </si>
  <si>
    <t>Deferred revenue current</t>
  </si>
  <si>
    <t>Deferred revenue non-current</t>
  </si>
  <si>
    <t>Takeda Pharmaceutical Company Limited [Member]</t>
  </si>
  <si>
    <t>Collaboration agreement date</t>
  </si>
  <si>
    <t>License option fee</t>
  </si>
  <si>
    <t>Upfront fee allocated to agreement</t>
  </si>
  <si>
    <t>Expected period of development</t>
  </si>
  <si>
    <t>24 months</t>
  </si>
  <si>
    <t>Revenue Recognition, Milestone Method, Revenue Recognized</t>
  </si>
  <si>
    <t>Additional Potential Clinical And Regulatory Milestone Payments Under Agreement</t>
  </si>
  <si>
    <t>Takeda Pharmaceutical Company Limited [Member] | Research Collaboration And License Option Agreement [Member]</t>
  </si>
  <si>
    <t>Research and development services revenue</t>
  </si>
  <si>
    <t>Collaboration and License Agreements, Les Laboratoires Servier (Details) - USD ($)</t>
  </si>
  <si>
    <t>Sep. 30, 2012</t>
  </si>
  <si>
    <t>Nov. 30, 2011</t>
  </si>
  <si>
    <t>Deferred revenue included in current liabilities</t>
  </si>
  <si>
    <t>Deferred revenue included in long-term liabilities</t>
  </si>
  <si>
    <t>Servier [Member] | Servier MGA271 [Member]</t>
  </si>
  <si>
    <t>Additional license grant fees</t>
  </si>
  <si>
    <t>Original period of development</t>
  </si>
  <si>
    <t>27 months</t>
  </si>
  <si>
    <t>42 months</t>
  </si>
  <si>
    <t>Servier [Member] | Servier DART [Member]</t>
  </si>
  <si>
    <t>29 months</t>
  </si>
  <si>
    <t>75 months</t>
  </si>
  <si>
    <t>License option fees received</t>
  </si>
  <si>
    <t>Clinical milestone payments received under agreement</t>
  </si>
  <si>
    <t>Offset to research and development costs under collaboration arrangement</t>
  </si>
  <si>
    <t>Expected development period</t>
  </si>
  <si>
    <t>82 months</t>
  </si>
  <si>
    <t>Clinical milestone payments per IND</t>
  </si>
  <si>
    <t>Review period</t>
  </si>
  <si>
    <t>30 days</t>
  </si>
  <si>
    <t>Collaboration and License Agreements, Boehringer Ingelheim International GmbH (Details) $ in Thousands</t>
  </si>
  <si>
    <t>Oct. 31, 2010USD ($)Molecule</t>
  </si>
  <si>
    <t>Jun. 30, 2015USD ($)</t>
  </si>
  <si>
    <t>Jun. 30, 2014USD ($)</t>
  </si>
  <si>
    <t>Jun. 30, 2015USD ($)Payment</t>
  </si>
  <si>
    <t>Dec. 31, 2014USD ($)</t>
  </si>
  <si>
    <t>Boehringer [Member]</t>
  </si>
  <si>
    <t>Maximum Number Of Molecules To Be Developed And Commercialized As Per Collaboration | Molecule</t>
  </si>
  <si>
    <t>Number of annual maintenance payments received | Payment</t>
  </si>
  <si>
    <t>Research obligation completion date</t>
  </si>
  <si>
    <t>Clinical milestone payments under agreement</t>
  </si>
  <si>
    <t>Milestone payment</t>
  </si>
  <si>
    <t>Collaboration and License Agreements, Green Cross Corporation (Details) - USD ($) $ in Thousands</t>
  </si>
  <si>
    <t>Jun. 30, 2010</t>
  </si>
  <si>
    <t>Green Cross [Member]</t>
  </si>
  <si>
    <t>Aggregate potential future cost reimbursement</t>
  </si>
  <si>
    <t>Term of the agreement</t>
  </si>
  <si>
    <t>Adjustment to revenue</t>
  </si>
  <si>
    <t>Unbilled receivable balance</t>
  </si>
  <si>
    <t>Stock-Based Compensation, Stock-Based Compensation Expense (Details) - USD ($) $ in Thousands</t>
  </si>
  <si>
    <t>Sep. 30, 2014</t>
  </si>
  <si>
    <t>Oct. 31, 2013</t>
  </si>
  <si>
    <t>Feb. 28, 2003</t>
  </si>
  <si>
    <t>Employee Service Share-based Compensation, Allocation of Recognized Period Costs [Line Items]</t>
  </si>
  <si>
    <t>Stock-based compensation expense</t>
  </si>
  <si>
    <t>2013 Stock Incentive Plan [Member]</t>
  </si>
  <si>
    <t>Share-based Compensation Arrangement by Share-based Payment Award [Line Items]</t>
  </si>
  <si>
    <t>Share-based compensation, number of shares authorized (in shares)</t>
  </si>
  <si>
    <t>Potential annual increase in shares reserved for future issuance</t>
  </si>
  <si>
    <t>Potential annual increase in shares reserved for future issuance as percentage of outstanding share</t>
  </si>
  <si>
    <t>4.00%</t>
  </si>
  <si>
    <t>Stock Option Plan 2000 [Member]</t>
  </si>
  <si>
    <t>Equity Incentive Plan 2003 [Member]</t>
  </si>
  <si>
    <t>Research and Development [Member]</t>
  </si>
  <si>
    <t>General and Administrative [Member]</t>
  </si>
  <si>
    <t>Stock-Based Compensation, Option Pricing Assumptions (Details)</t>
  </si>
  <si>
    <t>Expected dividend yield (in hundredths)</t>
  </si>
  <si>
    <t>0.00%</t>
  </si>
  <si>
    <t>Expected volatility (in hundredths)</t>
  </si>
  <si>
    <t>74.00%</t>
  </si>
  <si>
    <t>67.00%</t>
  </si>
  <si>
    <t>Expected term</t>
  </si>
  <si>
    <t>6 years 3 months</t>
  </si>
  <si>
    <t>Risk-free interest rate (in hundredths)</t>
  </si>
  <si>
    <t>1.60%</t>
  </si>
  <si>
    <t>2.10%</t>
  </si>
  <si>
    <t>2.30%</t>
  </si>
  <si>
    <t>Stock-Based Compensation, Stock Option Activity (Details) - USD ($) $ / shares in Units, $ in Thousands</t>
  </si>
  <si>
    <t>12 Months Ended</t>
  </si>
  <si>
    <t>Shares, Outstanding, Beginning Balance (in shares)</t>
  </si>
  <si>
    <t>Shares, Granted (in shares)</t>
  </si>
  <si>
    <t>Shares, Exercised (in shares)</t>
  </si>
  <si>
    <t>Shares, Forfeited or expired (in shares)</t>
  </si>
  <si>
    <t>Shares, Outstanding, Ending Balance (in shares)</t>
  </si>
  <si>
    <t>Shares, Exercisable (in shares)</t>
  </si>
  <si>
    <t>Shares, Vested and expected to vest (in shares)</t>
  </si>
  <si>
    <t>Weighted- Average Exercise Price, Outstanding, Beginning Balance (in dollars per share)</t>
  </si>
  <si>
    <t>Weighted- Average Exercise Price, Granted (in dollars per share)</t>
  </si>
  <si>
    <t>Weighted- Average Exercise Price, Exercised (in dollars per share)</t>
  </si>
  <si>
    <t>Weighted- Average Exercise Price, Forfeited or expired (in dollars per share)</t>
  </si>
  <si>
    <t>Weighted- Average Exercise Price, Outstanding, Ending Balance (in dollars per share)</t>
  </si>
  <si>
    <t>Weighted- Average Exercise Price, Exercisable (in dollars per share)</t>
  </si>
  <si>
    <t>Weighted- Average Exercise Price, Vested and expected to vest (in dollars per share)</t>
  </si>
  <si>
    <t>Weighted- Average Remaining Contractual Term, Outstanding</t>
  </si>
  <si>
    <t>7 years 1 month 6 days</t>
  </si>
  <si>
    <t>7 years 3 months 18 days</t>
  </si>
  <si>
    <t>Weighted- Average Remaining Contractual Term, Exercisable</t>
  </si>
  <si>
    <t>5 years 7 months 6 days</t>
  </si>
  <si>
    <t>Weighted- Average Remaining Contractual Term, Vested and expected to vest</t>
  </si>
  <si>
    <t>7 years</t>
  </si>
  <si>
    <t>Aggregate Intrinsic Value, Outstanding, Ending Balance</t>
  </si>
  <si>
    <t>Aggregate Intrinsic Value, Exercisable</t>
  </si>
  <si>
    <t>Aggregate Intrinsic Value, Vested and expected to vest</t>
  </si>
  <si>
    <t>Weighted-average grant-date fair value of options granted (in dollars per share)</t>
  </si>
  <si>
    <t>Intrinsic value of options exercised</t>
  </si>
  <si>
    <t>Cash received for options exercised</t>
  </si>
  <si>
    <t>Fair value of shares vested</t>
  </si>
  <si>
    <t>Unrecognized compensation expense related to non-vested stock-options, net of related forfeiture estimates</t>
  </si>
  <si>
    <t>Unrecognized compensation expense recognition period</t>
  </si>
  <si>
    <t>3 years</t>
  </si>
  <si>
    <t>Net Income (Loss) Per Share (Details) - USD ($)</t>
  </si>
  <si>
    <t>Net income (loss) per share, basic</t>
  </si>
  <si>
    <t>Basic weighted average common shares outstanding (in shares)</t>
  </si>
  <si>
    <t>Stock options and restricted stock units</t>
  </si>
  <si>
    <t>Weighted average shares outstanding, diluted</t>
  </si>
  <si>
    <t>Diluted income (loss) per common share (in dollars per share)</t>
  </si>
  <si>
    <t>Stock Options excluded from diluted EPS(in shares)</t>
  </si>
  <si>
    <t>Subsequent Event - Additional Information (Details) - Jul. 31, 2015 - Subsequent Event [Member] - USD ($) $ / shares in Units, $ in Millions</t>
  </si>
  <si>
    <t>Total</t>
  </si>
  <si>
    <t>Subsequent Event [Line Items]</t>
  </si>
  <si>
    <t>Stock Issued During Period, Value, New Issues</t>
  </si>
  <si>
    <t>Stock issued during the period for new issue</t>
  </si>
  <si>
    <t>Clinical milestone</t>
  </si>
  <si>
    <t>Common stock price per share</t>
  </si>
  <si>
    <t>Operating Leases, Future Minimum Payments Due</t>
  </si>
  <si>
    <t>Amounts received and deferred under operating lease</t>
  </si>
  <si>
    <t>Over-Allotment Option [Member]</t>
  </si>
</sst>
</file>

<file path=xl/styles.xml><?xml version="1.0" encoding="utf-8"?>
<styleSheet xmlns="http://schemas.openxmlformats.org/spreadsheetml/2006/main">
  <numFmts count="9">
    <numFmt formatCode="_(&quot;$ &quot;#,##0_);_(&quot;$ &quot;(#,##0)" numFmtId="165"/>
    <numFmt formatCode="_(&quot;$ &quot;#,##0.00_);_(&quot;$ &quot;(#,##0.00)" numFmtId="166"/>
    <numFmt formatCode="#,##0.0_);(#,##0.0)" numFmtId="167"/>
    <numFmt formatCode="_(&quot;$ &quot;#,##0.0_);_(&quot;$ &quot;(#,##0.0)" numFmtId="168"/>
    <numFmt formatCode="_(&quot;May &quot;#,##0_);_(&quot;May &quot;(#,##0)" numFmtId="169"/>
    <numFmt formatCode="_(&quot;November &quot;#,##0_);_(&quot;November &quot;(#,##0)" numFmtId="170"/>
    <numFmt formatCode="_(&quot;September &quot;#,##0_);_(&quot;September &quot;(#,##0)" numFmtId="171"/>
    <numFmt formatCode="_(&quot;October &quot;#,##0_);_(&quot;October &quot;(#,##0)" numFmtId="172"/>
    <numFmt formatCode="_(&quot;June &quot;#,##0_);_(&quot;June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5" t="n">
        <v>1125345</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341956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19</v>
      </c>
      <c r="B1" s="2" t="s">
        <v>1</v>
      </c>
    </row>
    <row r="2" spans="1:2">
      <c r="B2" s="2" t="s">
        <v>2</v>
      </c>
    </row>
    <row r="3" spans="1:2">
      <c r="A3" s="3" t="s">
        <v>99</v>
      </c>
    </row>
    <row r="4" spans="1:2">
      <c r="A4" s="4" t="s">
        <v>120</v>
      </c>
      <c r="B4" s="4" t="s">
        <v>1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21</v>
      </c>
      <c r="B1" s="2" t="s">
        <v>1</v>
      </c>
    </row>
    <row r="2" spans="1:2">
      <c r="B2" s="2" t="s">
        <v>2</v>
      </c>
    </row>
    <row r="3" spans="1:2">
      <c r="A3" s="3" t="s">
        <v>102</v>
      </c>
    </row>
    <row r="4" spans="1:2">
      <c r="A4" s="4" t="s">
        <v>122</v>
      </c>
      <c r="B4" s="4" t="s">
        <v>1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4</v>
      </c>
      <c r="B1" s="2" t="s">
        <v>1</v>
      </c>
    </row>
    <row r="2" spans="1:2">
      <c r="B2" s="2" t="s">
        <v>2</v>
      </c>
    </row>
    <row r="3" spans="1:2">
      <c r="A3" s="3" t="s">
        <v>105</v>
      </c>
    </row>
    <row r="4" spans="1:2">
      <c r="A4" s="4" t="s">
        <v>125</v>
      </c>
      <c r="B4" s="4" t="s">
        <v>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27</v>
      </c>
      <c r="B1" s="2" t="s">
        <v>1</v>
      </c>
    </row>
    <row r="2" spans="1:2">
      <c r="B2" s="2" t="s">
        <v>2</v>
      </c>
    </row>
    <row r="3" spans="1:2">
      <c r="A3" s="3" t="s">
        <v>111</v>
      </c>
    </row>
    <row r="4" spans="1:2">
      <c r="A4" s="4" t="s">
        <v>128</v>
      </c>
      <c r="B4" s="4" t="s">
        <v>129</v>
      </c>
    </row>
    <row r="5" spans="1:2">
      <c r="A5" s="4" t="s">
        <v>130</v>
      </c>
      <c r="B5" s="4" t="s">
        <v>131</v>
      </c>
    </row>
    <row r="6" spans="1:2">
      <c r="A6" s="4" t="s">
        <v>132</v>
      </c>
      <c r="B6"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34</v>
      </c>
      <c r="B1" s="2" t="s">
        <v>1</v>
      </c>
    </row>
    <row r="2" spans="1:2">
      <c r="B2" s="2" t="s">
        <v>2</v>
      </c>
    </row>
    <row r="3" spans="1:2">
      <c r="A3" s="3" t="s">
        <v>114</v>
      </c>
    </row>
    <row r="4" spans="1:2">
      <c r="A4" s="4" t="s">
        <v>135</v>
      </c>
      <c r="B4" s="4" t="s">
        <v>1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137</v>
      </c>
      <c r="B1" s="2" t="s">
        <v>2</v>
      </c>
      <c r="C1" s="2" t="s">
        <v>28</v>
      </c>
    </row>
    <row r="2" spans="1:3">
      <c r="A2" s="3" t="s">
        <v>138</v>
      </c>
    </row>
    <row r="3" spans="1:3">
      <c r="A3" s="4" t="s">
        <v>30</v>
      </c>
      <c r="B3" s="7" t="n">
        <v>208981</v>
      </c>
      <c r="C3" s="7" t="n">
        <v>131545</v>
      </c>
    </row>
    <row r="4" spans="1:3">
      <c r="A4" s="4" t="s">
        <v>139</v>
      </c>
      <c r="B4" s="5" t="n">
        <v>26046</v>
      </c>
      <c r="C4" s="5" t="n">
        <v>26046</v>
      </c>
    </row>
    <row r="5" spans="1:3">
      <c r="A5" s="4" t="s">
        <v>34</v>
      </c>
      <c r="B5" s="5" t="n">
        <v>300</v>
      </c>
      <c r="C5" s="5" t="n">
        <v>300</v>
      </c>
    </row>
    <row r="6" spans="1:3">
      <c r="A6" s="4" t="s">
        <v>140</v>
      </c>
      <c r="B6" s="5" t="n">
        <v>235327</v>
      </c>
      <c r="C6" s="5" t="n">
        <v>157891</v>
      </c>
    </row>
    <row r="7" spans="1:3">
      <c r="A7" s="4" t="s">
        <v>141</v>
      </c>
    </row>
    <row r="8" spans="1:3">
      <c r="A8" s="3" t="s">
        <v>138</v>
      </c>
    </row>
    <row r="9" spans="1:3">
      <c r="A9" s="4" t="s">
        <v>30</v>
      </c>
      <c r="B9" s="5" t="n">
        <v>208981</v>
      </c>
      <c r="C9" s="5" t="n">
        <v>131545</v>
      </c>
    </row>
    <row r="10" spans="1:3">
      <c r="A10" s="4" t="s">
        <v>139</v>
      </c>
      <c r="B10" s="5" t="n">
        <v>26046</v>
      </c>
      <c r="C10" s="5" t="n">
        <v>26046</v>
      </c>
    </row>
    <row r="11" spans="1:3">
      <c r="A11" s="4" t="s">
        <v>34</v>
      </c>
      <c r="B11" s="5" t="n">
        <v>300</v>
      </c>
      <c r="C11" s="5" t="n">
        <v>300</v>
      </c>
    </row>
    <row r="12" spans="1:3">
      <c r="A12" s="4" t="s">
        <v>140</v>
      </c>
      <c r="B12" s="5" t="n">
        <v>235327</v>
      </c>
      <c r="C12" s="5" t="n">
        <v>157891</v>
      </c>
    </row>
    <row r="13" spans="1:3">
      <c r="A13" s="4" t="s">
        <v>142</v>
      </c>
    </row>
    <row r="14" spans="1:3">
      <c r="A14" s="3" t="s">
        <v>138</v>
      </c>
    </row>
    <row r="15" spans="1:3">
      <c r="A15" s="4" t="s">
        <v>30</v>
      </c>
      <c r="B15" s="5" t="n">
        <v>0</v>
      </c>
      <c r="C15" s="5" t="n">
        <v>0</v>
      </c>
    </row>
    <row r="16" spans="1:3">
      <c r="A16" s="4" t="s">
        <v>139</v>
      </c>
      <c r="B16" s="5" t="n">
        <v>0</v>
      </c>
      <c r="C16" s="5" t="n">
        <v>0</v>
      </c>
    </row>
    <row r="17" spans="1:3">
      <c r="A17" s="4" t="s">
        <v>34</v>
      </c>
      <c r="B17" s="5" t="n">
        <v>0</v>
      </c>
      <c r="C17" s="5" t="n">
        <v>0</v>
      </c>
    </row>
    <row r="18" spans="1:3">
      <c r="A18" s="4" t="s">
        <v>140</v>
      </c>
      <c r="B18" s="5" t="n">
        <v>0</v>
      </c>
      <c r="C18" s="5" t="n">
        <v>0</v>
      </c>
    </row>
    <row r="19" spans="1:3">
      <c r="A19" s="4" t="s">
        <v>143</v>
      </c>
    </row>
    <row r="20" spans="1:3">
      <c r="A20" s="3" t="s">
        <v>138</v>
      </c>
    </row>
    <row r="21" spans="1:3">
      <c r="A21" s="4" t="s">
        <v>30</v>
      </c>
      <c r="B21" s="5" t="n">
        <v>0</v>
      </c>
      <c r="C21" s="5" t="n">
        <v>0</v>
      </c>
    </row>
    <row r="22" spans="1:3">
      <c r="A22" s="4" t="s">
        <v>139</v>
      </c>
      <c r="B22" s="5" t="n">
        <v>0</v>
      </c>
      <c r="C22" s="5" t="n">
        <v>0</v>
      </c>
    </row>
    <row r="23" spans="1:3">
      <c r="A23" s="4" t="s">
        <v>34</v>
      </c>
      <c r="B23" s="5" t="n">
        <v>0</v>
      </c>
      <c r="C23" s="5" t="n">
        <v>0</v>
      </c>
    </row>
    <row r="24" spans="1:3">
      <c r="A24" s="4" t="s">
        <v>140</v>
      </c>
      <c r="B24" s="7" t="n">
        <v>0</v>
      </c>
      <c r="C24" s="7" t="n">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r="1" spans="1:6">
      <c r="A1" s="1" t="s">
        <v>144</v>
      </c>
      <c r="B1" s="2" t="s">
        <v>62</v>
      </c>
      <c r="D1" s="2" t="s">
        <v>1</v>
      </c>
    </row>
    <row r="2" spans="1:6">
      <c r="B2" s="2" t="s">
        <v>2</v>
      </c>
      <c r="C2" s="2" t="s">
        <v>63</v>
      </c>
      <c r="D2" s="2" t="s">
        <v>2</v>
      </c>
      <c r="E2" s="2" t="s">
        <v>63</v>
      </c>
      <c r="F2" s="2" t="s">
        <v>145</v>
      </c>
    </row>
    <row r="3" spans="1:6">
      <c r="A3" s="3" t="s">
        <v>146</v>
      </c>
    </row>
    <row r="4" spans="1:6">
      <c r="A4" s="4" t="s">
        <v>147</v>
      </c>
      <c r="D4" s="5" t="n">
        <v>2018</v>
      </c>
    </row>
    <row r="5" spans="1:6">
      <c r="A5" s="3" t="s">
        <v>148</v>
      </c>
    </row>
    <row r="6" spans="1:6">
      <c r="A6" s="4" t="s">
        <v>149</v>
      </c>
      <c r="F6" s="7" t="n">
        <v>5000</v>
      </c>
    </row>
    <row r="7" spans="1:6">
      <c r="A7" s="4" t="s">
        <v>150</v>
      </c>
      <c r="B7" s="7" t="n">
        <v>0</v>
      </c>
      <c r="C7" s="7" t="n">
        <v>0</v>
      </c>
      <c r="D7" s="7" t="n">
        <v>0</v>
      </c>
      <c r="E7" s="7" t="n">
        <v>0</v>
      </c>
    </row>
    <row r="8" spans="1:6">
      <c r="A8" s="4" t="s">
        <v>151</v>
      </c>
    </row>
    <row r="9" spans="1:6">
      <c r="A9" s="3" t="s">
        <v>148</v>
      </c>
    </row>
    <row r="10" spans="1:6">
      <c r="A10" s="4" t="s">
        <v>152</v>
      </c>
      <c r="F10" s="5" t="n">
        <v>8000</v>
      </c>
    </row>
    <row r="11" spans="1:6">
      <c r="A11" s="4" t="s">
        <v>153</v>
      </c>
    </row>
    <row r="12" spans="1:6">
      <c r="A12" s="3" t="s">
        <v>148</v>
      </c>
    </row>
    <row r="13" spans="1:6">
      <c r="A13" s="4" t="s">
        <v>152</v>
      </c>
      <c r="F13" s="7" t="n">
        <v>12000</v>
      </c>
    </row>
    <row r="14" spans="1:6">
      <c r="A14" s="4" t="s">
        <v>154</v>
      </c>
    </row>
    <row r="15" spans="1:6">
      <c r="A15" s="3" t="s">
        <v>148</v>
      </c>
    </row>
    <row r="16" spans="1:6">
      <c r="A16" s="4" t="s">
        <v>155</v>
      </c>
      <c r="D16" s="5" t="n">
        <v>8006</v>
      </c>
    </row>
    <row r="17" spans="1:6">
      <c r="A17" s="4" t="s">
        <v>156</v>
      </c>
      <c r="D17" s="5" t="n">
        <v>-2383</v>
      </c>
    </row>
    <row r="18" spans="1:6">
      <c r="A18" s="4" t="s">
        <v>157</v>
      </c>
      <c r="B18" s="7" t="n">
        <v>5623</v>
      </c>
      <c r="D18" s="7" t="n">
        <v>562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35027</v>
      </c>
      <c r="C3" s="7" t="n">
        <v>157591</v>
      </c>
    </row>
    <row r="4" spans="1:3">
      <c r="A4" s="4" t="s">
        <v>31</v>
      </c>
      <c r="B4" s="5" t="n">
        <v>4334</v>
      </c>
      <c r="C4" s="5" t="n">
        <v>2935</v>
      </c>
    </row>
    <row r="5" spans="1:3">
      <c r="A5" s="4" t="s">
        <v>32</v>
      </c>
      <c r="B5" s="5" t="n">
        <v>3066</v>
      </c>
      <c r="C5" s="5" t="n">
        <v>4211</v>
      </c>
    </row>
    <row r="6" spans="1:3">
      <c r="A6" s="4" t="s">
        <v>33</v>
      </c>
      <c r="B6" s="5" t="n">
        <v>242427</v>
      </c>
      <c r="C6" s="5" t="n">
        <v>164737</v>
      </c>
    </row>
    <row r="7" spans="1:3">
      <c r="A7" s="4" t="s">
        <v>34</v>
      </c>
      <c r="B7" s="5" t="n">
        <v>300</v>
      </c>
      <c r="C7" s="5" t="n">
        <v>300</v>
      </c>
    </row>
    <row r="8" spans="1:3">
      <c r="A8" s="4" t="s">
        <v>35</v>
      </c>
      <c r="B8" s="5" t="n">
        <v>9412</v>
      </c>
      <c r="C8" s="5" t="n">
        <v>6785</v>
      </c>
    </row>
    <row r="9" spans="1:3">
      <c r="A9" s="4" t="s">
        <v>36</v>
      </c>
      <c r="B9" s="5" t="n">
        <v>2064</v>
      </c>
      <c r="C9" s="5" t="n">
        <v>2064</v>
      </c>
    </row>
    <row r="10" spans="1:3">
      <c r="A10" s="4" t="s">
        <v>37</v>
      </c>
      <c r="B10" s="5" t="n">
        <v>254203</v>
      </c>
      <c r="C10" s="5" t="n">
        <v>173886</v>
      </c>
    </row>
    <row r="11" spans="1:3">
      <c r="A11" s="3" t="s">
        <v>38</v>
      </c>
    </row>
    <row r="12" spans="1:3">
      <c r="A12" s="4" t="s">
        <v>39</v>
      </c>
      <c r="B12" s="5" t="n">
        <v>1853</v>
      </c>
      <c r="C12" s="5" t="n">
        <v>1669</v>
      </c>
    </row>
    <row r="13" spans="1:3">
      <c r="A13" s="4" t="s">
        <v>40</v>
      </c>
      <c r="B13" s="5" t="n">
        <v>8305</v>
      </c>
      <c r="C13" s="5" t="n">
        <v>7930</v>
      </c>
    </row>
    <row r="14" spans="1:3">
      <c r="A14" s="4" t="s">
        <v>41</v>
      </c>
      <c r="B14" s="5" t="n">
        <v>1898</v>
      </c>
      <c r="C14" s="5" t="n">
        <v>1642</v>
      </c>
    </row>
    <row r="15" spans="1:3">
      <c r="A15" s="4" t="s">
        <v>42</v>
      </c>
      <c r="B15" s="5" t="n">
        <v>10186</v>
      </c>
      <c r="C15" s="5" t="n">
        <v>14248</v>
      </c>
    </row>
    <row r="16" spans="1:3">
      <c r="A16" s="4" t="s">
        <v>43</v>
      </c>
      <c r="B16" s="5" t="n">
        <v>1605</v>
      </c>
      <c r="C16" s="5" t="n">
        <v>1605</v>
      </c>
    </row>
    <row r="17" spans="1:3">
      <c r="A17" s="4" t="s">
        <v>44</v>
      </c>
      <c r="B17" s="5" t="n">
        <v>23847</v>
      </c>
      <c r="C17" s="5" t="n">
        <v>27094</v>
      </c>
    </row>
    <row r="18" spans="1:3">
      <c r="A18" s="4" t="s">
        <v>45</v>
      </c>
      <c r="B18" s="5" t="n">
        <v>3725</v>
      </c>
      <c r="C18" s="5" t="n">
        <v>6364</v>
      </c>
    </row>
    <row r="19" spans="1:3">
      <c r="A19" s="4" t="s">
        <v>46</v>
      </c>
      <c r="B19" s="5" t="n">
        <v>2220</v>
      </c>
      <c r="C19" s="5" t="n">
        <v>2670</v>
      </c>
    </row>
    <row r="20" spans="1:3">
      <c r="A20" s="4" t="s">
        <v>47</v>
      </c>
      <c r="B20" s="5" t="n">
        <v>12722</v>
      </c>
      <c r="C20" s="5" t="n">
        <v>16472</v>
      </c>
    </row>
    <row r="21" spans="1:3">
      <c r="A21" s="4" t="s">
        <v>48</v>
      </c>
      <c r="B21" s="5" t="n">
        <v>42514</v>
      </c>
      <c r="C21" s="5" t="n">
        <v>52600</v>
      </c>
    </row>
    <row r="22" spans="1:3">
      <c r="A22" s="3" t="s">
        <v>49</v>
      </c>
    </row>
    <row r="23" spans="1:3">
      <c r="A23" s="4" t="s">
        <v>50</v>
      </c>
      <c r="B23" s="5" t="n">
        <v>301</v>
      </c>
      <c r="C23" s="5" t="n">
        <v>280</v>
      </c>
    </row>
    <row r="24" spans="1:3">
      <c r="A24" s="4" t="s">
        <v>51</v>
      </c>
      <c r="B24" s="5" t="n">
        <v>0</v>
      </c>
      <c r="C24" s="5" t="n">
        <v>-19</v>
      </c>
    </row>
    <row r="25" spans="1:3">
      <c r="A25" s="4" t="s">
        <v>52</v>
      </c>
      <c r="B25" s="5" t="n">
        <v>401681</v>
      </c>
      <c r="C25" s="5" t="n">
        <v>335071</v>
      </c>
    </row>
    <row r="26" spans="1:3">
      <c r="A26" s="4" t="s">
        <v>53</v>
      </c>
      <c r="B26" s="5" t="n">
        <v>-190293</v>
      </c>
      <c r="C26" s="5" t="n">
        <v>-214046</v>
      </c>
    </row>
    <row r="27" spans="1:3">
      <c r="A27" s="4" t="s">
        <v>54</v>
      </c>
      <c r="B27" s="5" t="n">
        <v>211689</v>
      </c>
      <c r="C27" s="5" t="n">
        <v>121286</v>
      </c>
    </row>
    <row r="28" spans="1:3">
      <c r="A28" s="4" t="s">
        <v>55</v>
      </c>
      <c r="B28" s="7" t="n">
        <v>254203</v>
      </c>
      <c r="C28" s="7" t="n">
        <v>1738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s="1" t="s">
        <v>158</v>
      </c>
      <c r="B1" s="2" t="s">
        <v>159</v>
      </c>
      <c r="C1" s="2" t="s">
        <v>62</v>
      </c>
      <c r="D1" s="2" t="s">
        <v>1</v>
      </c>
    </row>
    <row r="2" spans="1:4">
      <c r="B2" s="2" t="s">
        <v>160</v>
      </c>
      <c r="C2" s="2" t="s">
        <v>2</v>
      </c>
      <c r="D2" s="2" t="s">
        <v>2</v>
      </c>
    </row>
    <row r="3" spans="1:4">
      <c r="A3" s="3" t="s">
        <v>161</v>
      </c>
    </row>
    <row r="4" spans="1:4">
      <c r="A4" s="4" t="s">
        <v>162</v>
      </c>
      <c r="B4" s="5" t="n">
        <v>1923077</v>
      </c>
    </row>
    <row r="5" spans="1:4">
      <c r="A5" s="4" t="s">
        <v>163</v>
      </c>
      <c r="B5" s="7" t="n">
        <v>39</v>
      </c>
    </row>
    <row r="6" spans="1:4">
      <c r="A6" s="4" t="s">
        <v>164</v>
      </c>
      <c r="B6" s="7" t="n">
        <v>75</v>
      </c>
    </row>
    <row r="7" spans="1:4">
      <c r="A7" s="4" t="s">
        <v>165</v>
      </c>
      <c r="C7" s="7" t="n">
        <v>205</v>
      </c>
      <c r="D7" s="7" t="n">
        <v>205</v>
      </c>
    </row>
    <row r="8" spans="1:4">
      <c r="A8" s="4" t="s">
        <v>166</v>
      </c>
      <c r="C8" s="5" t="n">
        <v>220</v>
      </c>
      <c r="D8" s="5" t="n">
        <v>220</v>
      </c>
    </row>
    <row r="9" spans="1:4">
      <c r="A9" s="4" t="s">
        <v>167</v>
      </c>
      <c r="C9" s="5" t="n">
        <v>150</v>
      </c>
      <c r="D9" s="5" t="n">
        <v>150</v>
      </c>
    </row>
    <row r="10" spans="1:4">
      <c r="A10" s="4" t="s">
        <v>168</v>
      </c>
      <c r="C10" s="9" t="n">
        <v>12.3</v>
      </c>
      <c r="D10" s="9" t="n">
        <v>12.3</v>
      </c>
    </row>
    <row r="11" spans="1:4">
      <c r="A11" s="4" t="s">
        <v>169</v>
      </c>
      <c r="C11" s="7" t="n">
        <v>0</v>
      </c>
      <c r="D11" s="10" t="n">
        <v>62.3</v>
      </c>
    </row>
    <row r="12" spans="1:4">
      <c r="A12" s="4" t="s">
        <v>170</v>
      </c>
      <c r="B12" s="5" t="n">
        <v>50</v>
      </c>
    </row>
    <row r="13" spans="1:4">
      <c r="A13" s="4" t="s">
        <v>171</v>
      </c>
      <c r="B13" s="9" t="n">
        <v>62.7</v>
      </c>
    </row>
    <row r="14" spans="1:4">
      <c r="A14" s="4" t="s">
        <v>172</v>
      </c>
      <c r="B14" s="9" t="n">
        <v>62.3</v>
      </c>
    </row>
    <row r="15" spans="1:4">
      <c r="A15" s="4" t="s">
        <v>173</v>
      </c>
      <c r="B15" s="7" t="n">
        <v>1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174</v>
      </c>
      <c r="B1" s="2" t="s">
        <v>159</v>
      </c>
      <c r="C1" s="2" t="s">
        <v>62</v>
      </c>
      <c r="E1" s="2" t="s">
        <v>1</v>
      </c>
    </row>
    <row r="2" spans="1:7">
      <c r="B2" s="2" t="s">
        <v>175</v>
      </c>
      <c r="C2" s="2" t="s">
        <v>2</v>
      </c>
      <c r="D2" s="2" t="s">
        <v>63</v>
      </c>
      <c r="E2" s="2" t="s">
        <v>2</v>
      </c>
      <c r="F2" s="2" t="s">
        <v>63</v>
      </c>
      <c r="G2" s="2" t="s">
        <v>28</v>
      </c>
    </row>
    <row r="3" spans="1:7">
      <c r="A3" s="3" t="s">
        <v>176</v>
      </c>
    </row>
    <row r="4" spans="1:7">
      <c r="A4" s="4" t="s">
        <v>177</v>
      </c>
      <c r="C4" s="7" t="n">
        <v>10186</v>
      </c>
      <c r="E4" s="7" t="n">
        <v>10186</v>
      </c>
      <c r="G4" s="7" t="n">
        <v>14248</v>
      </c>
    </row>
    <row r="5" spans="1:7">
      <c r="A5" s="4" t="s">
        <v>178</v>
      </c>
      <c r="C5" s="5" t="n">
        <v>12722</v>
      </c>
      <c r="E5" s="7" t="n">
        <v>12722</v>
      </c>
      <c r="G5" s="5" t="n">
        <v>16472</v>
      </c>
    </row>
    <row r="6" spans="1:7">
      <c r="A6" s="4" t="s">
        <v>179</v>
      </c>
    </row>
    <row r="7" spans="1:7">
      <c r="A7" s="3" t="s">
        <v>176</v>
      </c>
    </row>
    <row r="8" spans="1:7">
      <c r="A8" s="4" t="s">
        <v>170</v>
      </c>
      <c r="B8" s="7" t="n">
        <v>15000</v>
      </c>
    </row>
    <row r="9" spans="1:7">
      <c r="A9" s="4" t="s">
        <v>180</v>
      </c>
      <c r="E9" s="11" t="n">
        <v>2014</v>
      </c>
    </row>
    <row r="10" spans="1:7">
      <c r="A10" s="4" t="s">
        <v>181</v>
      </c>
      <c r="C10" s="5" t="n">
        <v>15000</v>
      </c>
      <c r="E10" s="7" t="n">
        <v>15000</v>
      </c>
    </row>
    <row r="11" spans="1:7">
      <c r="A11" s="4" t="s">
        <v>182</v>
      </c>
      <c r="C11" s="5" t="n">
        <v>10000</v>
      </c>
      <c r="E11" s="7" t="n">
        <v>10000</v>
      </c>
    </row>
    <row r="12" spans="1:7">
      <c r="A12" s="4" t="s">
        <v>183</v>
      </c>
      <c r="E12" s="4" t="s">
        <v>184</v>
      </c>
    </row>
    <row r="13" spans="1:7">
      <c r="A13" s="4" t="s">
        <v>169</v>
      </c>
      <c r="C13" s="5" t="n">
        <v>1200</v>
      </c>
      <c r="D13" s="7" t="n">
        <v>400</v>
      </c>
      <c r="E13" s="7" t="n">
        <v>5500</v>
      </c>
      <c r="F13" s="7" t="n">
        <v>400</v>
      </c>
    </row>
    <row r="14" spans="1:7">
      <c r="A14" s="4" t="s">
        <v>42</v>
      </c>
      <c r="C14" s="5" t="n">
        <v>4600</v>
      </c>
      <c r="E14" s="5" t="n">
        <v>4600</v>
      </c>
      <c r="G14" s="5" t="n">
        <v>7100</v>
      </c>
    </row>
    <row r="15" spans="1:7">
      <c r="A15" s="4" t="s">
        <v>177</v>
      </c>
      <c r="C15" s="5" t="n">
        <v>4600</v>
      </c>
      <c r="E15" s="5" t="n">
        <v>4600</v>
      </c>
      <c r="G15" s="5" t="n">
        <v>5000</v>
      </c>
    </row>
    <row r="16" spans="1:7">
      <c r="A16" s="4" t="s">
        <v>178</v>
      </c>
      <c r="C16" s="5" t="n">
        <v>0</v>
      </c>
      <c r="E16" s="5" t="n">
        <v>0</v>
      </c>
      <c r="G16" s="7" t="n">
        <v>2100</v>
      </c>
    </row>
    <row r="17" spans="1:7">
      <c r="A17" s="4" t="s">
        <v>185</v>
      </c>
      <c r="E17" s="5" t="n">
        <v>3000</v>
      </c>
    </row>
    <row r="18" spans="1:7">
      <c r="A18" s="4" t="s">
        <v>167</v>
      </c>
      <c r="C18" s="5" t="n">
        <v>375500</v>
      </c>
      <c r="E18" s="5" t="n">
        <v>375500</v>
      </c>
    </row>
    <row r="19" spans="1:7">
      <c r="A19" s="4" t="s">
        <v>186</v>
      </c>
      <c r="C19" s="5" t="n">
        <v>93000</v>
      </c>
      <c r="E19" s="5" t="n">
        <v>93000</v>
      </c>
    </row>
    <row r="20" spans="1:7">
      <c r="A20" s="4" t="s">
        <v>187</v>
      </c>
    </row>
    <row r="21" spans="1:7">
      <c r="A21" s="3" t="s">
        <v>176</v>
      </c>
    </row>
    <row r="22" spans="1:7">
      <c r="A22" s="4" t="s">
        <v>182</v>
      </c>
      <c r="C22" s="5" t="n">
        <v>5000</v>
      </c>
      <c r="E22" s="5" t="n">
        <v>5000</v>
      </c>
    </row>
    <row r="23" spans="1:7">
      <c r="A23" s="4" t="s">
        <v>188</v>
      </c>
      <c r="C23" s="7" t="n">
        <v>400</v>
      </c>
      <c r="E23" s="7" t="n">
        <v>700</v>
      </c>
    </row>
  </sheetData>
  <mergeCells count="3">
    <mergeCell ref="A1:A2"/>
    <mergeCell ref="C1:D1"/>
    <mergeCell ref="E1:F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7"/>
    <col customWidth="1" max="7" min="7" width="14"/>
    <col customWidth="1" max="8" min="8" width="14"/>
  </cols>
  <sheetData>
    <row r="1" spans="1:8">
      <c r="A1" s="1" t="s">
        <v>189</v>
      </c>
      <c r="B1" s="2" t="s">
        <v>159</v>
      </c>
      <c r="D1" s="2" t="s">
        <v>62</v>
      </c>
      <c r="F1" s="2" t="s">
        <v>1</v>
      </c>
    </row>
    <row r="2" spans="1:8">
      <c r="B2" s="2" t="s">
        <v>190</v>
      </c>
      <c r="C2" s="2" t="s">
        <v>191</v>
      </c>
      <c r="D2" s="2" t="s">
        <v>2</v>
      </c>
      <c r="E2" s="2" t="s">
        <v>63</v>
      </c>
      <c r="F2" s="2" t="s">
        <v>2</v>
      </c>
      <c r="G2" s="2" t="s">
        <v>63</v>
      </c>
      <c r="H2" s="2" t="s">
        <v>28</v>
      </c>
    </row>
    <row r="3" spans="1:8">
      <c r="A3" s="3" t="s">
        <v>176</v>
      </c>
    </row>
    <row r="4" spans="1:8">
      <c r="A4" s="4" t="s">
        <v>192</v>
      </c>
      <c r="D4" s="7" t="n">
        <v>10186000</v>
      </c>
      <c r="F4" s="7" t="n">
        <v>10186000</v>
      </c>
      <c r="H4" s="7" t="n">
        <v>14248000</v>
      </c>
    </row>
    <row r="5" spans="1:8">
      <c r="A5" s="4" t="s">
        <v>193</v>
      </c>
      <c r="D5" s="5" t="n">
        <v>12722000</v>
      </c>
      <c r="F5" s="7" t="n">
        <v>12722000</v>
      </c>
      <c r="H5" s="5" t="n">
        <v>16472000</v>
      </c>
    </row>
    <row r="6" spans="1:8">
      <c r="A6" s="4" t="s">
        <v>194</v>
      </c>
    </row>
    <row r="7" spans="1:8">
      <c r="A7" s="3" t="s">
        <v>176</v>
      </c>
    </row>
    <row r="8" spans="1:8">
      <c r="A8" s="4" t="s">
        <v>180</v>
      </c>
      <c r="F8" s="12" t="n">
        <v>2011</v>
      </c>
    </row>
    <row r="9" spans="1:8">
      <c r="A9" s="4" t="s">
        <v>170</v>
      </c>
      <c r="C9" s="7" t="n">
        <v>20000000</v>
      </c>
    </row>
    <row r="10" spans="1:8">
      <c r="A10" s="4" t="s">
        <v>195</v>
      </c>
      <c r="D10" s="5" t="n">
        <v>30000000</v>
      </c>
      <c r="F10" s="7" t="n">
        <v>30000000</v>
      </c>
    </row>
    <row r="11" spans="1:8">
      <c r="A11" s="4" t="s">
        <v>165</v>
      </c>
      <c r="D11" s="5" t="n">
        <v>47000000</v>
      </c>
      <c r="F11" s="5" t="n">
        <v>47000000</v>
      </c>
    </row>
    <row r="12" spans="1:8">
      <c r="A12" s="4" t="s">
        <v>166</v>
      </c>
      <c r="D12" s="5" t="n">
        <v>140000000</v>
      </c>
      <c r="F12" s="5" t="n">
        <v>140000000</v>
      </c>
    </row>
    <row r="13" spans="1:8">
      <c r="A13" s="4" t="s">
        <v>167</v>
      </c>
      <c r="D13" s="5" t="n">
        <v>208000000</v>
      </c>
      <c r="F13" s="7" t="n">
        <v>208000000</v>
      </c>
    </row>
    <row r="14" spans="1:8">
      <c r="A14" s="4" t="s">
        <v>196</v>
      </c>
      <c r="F14" s="4" t="s">
        <v>197</v>
      </c>
    </row>
    <row r="15" spans="1:8">
      <c r="A15" s="4" t="s">
        <v>183</v>
      </c>
      <c r="F15" s="4" t="s">
        <v>198</v>
      </c>
    </row>
    <row r="16" spans="1:8">
      <c r="A16" s="4" t="s">
        <v>169</v>
      </c>
      <c r="D16" s="5" t="n">
        <v>21000</v>
      </c>
      <c r="E16" s="7" t="n">
        <v>200000</v>
      </c>
      <c r="F16" s="7" t="n">
        <v>100000</v>
      </c>
      <c r="G16" s="7" t="n">
        <v>400000</v>
      </c>
    </row>
    <row r="17" spans="1:8">
      <c r="A17" s="4" t="s">
        <v>42</v>
      </c>
      <c r="D17" s="5" t="n">
        <v>14000</v>
      </c>
      <c r="F17" s="7" t="n">
        <v>14000</v>
      </c>
      <c r="H17" s="5" t="n">
        <v>100000</v>
      </c>
    </row>
    <row r="18" spans="1:8">
      <c r="A18" s="4" t="s">
        <v>199</v>
      </c>
    </row>
    <row r="19" spans="1:8">
      <c r="A19" s="3" t="s">
        <v>176</v>
      </c>
    </row>
    <row r="20" spans="1:8">
      <c r="A20" s="4" t="s">
        <v>180</v>
      </c>
      <c r="F20" s="13" t="n">
        <v>2012</v>
      </c>
    </row>
    <row r="21" spans="1:8">
      <c r="A21" s="4" t="s">
        <v>170</v>
      </c>
      <c r="B21" s="7" t="n">
        <v>20000000</v>
      </c>
    </row>
    <row r="22" spans="1:8">
      <c r="A22" s="4" t="s">
        <v>195</v>
      </c>
      <c r="D22" s="5" t="n">
        <v>65000000</v>
      </c>
      <c r="F22" s="7" t="n">
        <v>65000000</v>
      </c>
    </row>
    <row r="23" spans="1:8">
      <c r="A23" s="4" t="s">
        <v>165</v>
      </c>
      <c r="D23" s="5" t="n">
        <v>98000000</v>
      </c>
      <c r="F23" s="5" t="n">
        <v>98000000</v>
      </c>
    </row>
    <row r="24" spans="1:8">
      <c r="A24" s="4" t="s">
        <v>166</v>
      </c>
      <c r="D24" s="5" t="n">
        <v>300000000</v>
      </c>
      <c r="F24" s="5" t="n">
        <v>300000000</v>
      </c>
    </row>
    <row r="25" spans="1:8">
      <c r="A25" s="4" t="s">
        <v>167</v>
      </c>
      <c r="D25" s="5" t="n">
        <v>630000000</v>
      </c>
      <c r="F25" s="7" t="n">
        <v>630000000</v>
      </c>
    </row>
    <row r="26" spans="1:8">
      <c r="A26" s="4" t="s">
        <v>196</v>
      </c>
      <c r="F26" s="4" t="s">
        <v>200</v>
      </c>
    </row>
    <row r="27" spans="1:8">
      <c r="A27" s="4" t="s">
        <v>183</v>
      </c>
      <c r="F27" s="4" t="s">
        <v>201</v>
      </c>
    </row>
    <row r="28" spans="1:8">
      <c r="A28" s="4" t="s">
        <v>169</v>
      </c>
      <c r="D28" s="5" t="n">
        <v>1000000</v>
      </c>
      <c r="E28" s="7" t="n">
        <v>2700000</v>
      </c>
      <c r="F28" s="7" t="n">
        <v>1800000</v>
      </c>
      <c r="G28" s="5" t="n">
        <v>10000000</v>
      </c>
    </row>
    <row r="29" spans="1:8">
      <c r="A29" s="4" t="s">
        <v>42</v>
      </c>
      <c r="D29" s="5" t="n">
        <v>16000000</v>
      </c>
      <c r="F29" s="5" t="n">
        <v>16000000</v>
      </c>
      <c r="H29" s="5" t="n">
        <v>17700000</v>
      </c>
    </row>
    <row r="30" spans="1:8">
      <c r="A30" s="4" t="s">
        <v>202</v>
      </c>
      <c r="G30" s="5" t="n">
        <v>15000000</v>
      </c>
    </row>
    <row r="31" spans="1:8">
      <c r="A31" s="4" t="s">
        <v>203</v>
      </c>
      <c r="G31" s="7" t="n">
        <v>5000000</v>
      </c>
    </row>
    <row r="32" spans="1:8">
      <c r="A32" s="4" t="s">
        <v>204</v>
      </c>
      <c r="D32" s="5" t="n">
        <v>200000</v>
      </c>
      <c r="F32" s="7" t="n">
        <v>500000</v>
      </c>
    </row>
    <row r="33" spans="1:8">
      <c r="A33" s="4" t="s">
        <v>205</v>
      </c>
      <c r="F33" s="4" t="s">
        <v>206</v>
      </c>
    </row>
    <row r="34" spans="1:8">
      <c r="A34" s="4" t="s">
        <v>207</v>
      </c>
      <c r="D34" s="5" t="n">
        <v>5000000</v>
      </c>
      <c r="F34" s="7" t="n">
        <v>5000000</v>
      </c>
    </row>
    <row r="35" spans="1:8">
      <c r="A35" s="4" t="s">
        <v>208</v>
      </c>
      <c r="F35" s="4" t="s">
        <v>209</v>
      </c>
    </row>
    <row r="36" spans="1:8">
      <c r="A36" s="4" t="s">
        <v>192</v>
      </c>
      <c r="D36" s="5" t="n">
        <v>3300000</v>
      </c>
      <c r="F36" s="7" t="n">
        <v>3300000</v>
      </c>
      <c r="H36" s="5" t="n">
        <v>3300000</v>
      </c>
    </row>
    <row r="37" spans="1:8">
      <c r="A37" s="4" t="s">
        <v>193</v>
      </c>
      <c r="D37" s="7" t="n">
        <v>12700000</v>
      </c>
      <c r="F37" s="7" t="n">
        <v>12700000</v>
      </c>
      <c r="H37" s="7" t="n">
        <v>14400000</v>
      </c>
    </row>
  </sheetData>
  <mergeCells count="4">
    <mergeCell ref="A1:A2"/>
    <mergeCell ref="B1:C1"/>
    <mergeCell ref="D1:E1"/>
    <mergeCell ref="F1:G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8"/>
    <col customWidth="1" max="6" min="6" width="21"/>
    <col customWidth="1" max="7" min="7" width="21"/>
  </cols>
  <sheetData>
    <row r="1" spans="1:7">
      <c r="A1" s="1" t="s">
        <v>210</v>
      </c>
      <c r="B1" s="2" t="s">
        <v>159</v>
      </c>
      <c r="C1" s="2" t="s">
        <v>62</v>
      </c>
      <c r="E1" s="2" t="s">
        <v>1</v>
      </c>
    </row>
    <row r="2" spans="1:7">
      <c r="B2" s="2" t="s">
        <v>211</v>
      </c>
      <c r="C2" s="2" t="s">
        <v>212</v>
      </c>
      <c r="D2" s="2" t="s">
        <v>213</v>
      </c>
      <c r="E2" s="2" t="s">
        <v>214</v>
      </c>
      <c r="F2" s="2" t="s">
        <v>213</v>
      </c>
      <c r="G2" s="2" t="s">
        <v>215</v>
      </c>
    </row>
    <row r="3" spans="1:7">
      <c r="A3" s="3" t="s">
        <v>176</v>
      </c>
    </row>
    <row r="4" spans="1:7">
      <c r="A4" s="4" t="s">
        <v>192</v>
      </c>
      <c r="C4" s="7" t="n">
        <v>10186</v>
      </c>
      <c r="E4" s="7" t="n">
        <v>10186</v>
      </c>
      <c r="G4" s="7" t="n">
        <v>14248</v>
      </c>
    </row>
    <row r="5" spans="1:7">
      <c r="A5" s="4" t="s">
        <v>193</v>
      </c>
      <c r="C5" s="5" t="n">
        <v>12722</v>
      </c>
      <c r="E5" s="7" t="n">
        <v>12722</v>
      </c>
      <c r="G5" s="5" t="n">
        <v>16472</v>
      </c>
    </row>
    <row r="6" spans="1:7">
      <c r="A6" s="4" t="s">
        <v>216</v>
      </c>
    </row>
    <row r="7" spans="1:7">
      <c r="A7" s="3" t="s">
        <v>176</v>
      </c>
    </row>
    <row r="8" spans="1:7">
      <c r="A8" s="4" t="s">
        <v>180</v>
      </c>
      <c r="E8" s="14" t="n">
        <v>2010</v>
      </c>
    </row>
    <row r="9" spans="1:7">
      <c r="A9" s="4" t="s">
        <v>217</v>
      </c>
      <c r="B9" s="5" t="n">
        <v>10</v>
      </c>
    </row>
    <row r="10" spans="1:7">
      <c r="A10" s="4" t="s">
        <v>170</v>
      </c>
      <c r="B10" s="7" t="n">
        <v>15000</v>
      </c>
    </row>
    <row r="11" spans="1:7">
      <c r="A11" s="4" t="s">
        <v>218</v>
      </c>
      <c r="E11" s="5" t="n">
        <v>3</v>
      </c>
    </row>
    <row r="12" spans="1:7">
      <c r="A12" s="4" t="s">
        <v>165</v>
      </c>
      <c r="C12" s="5" t="n">
        <v>41000</v>
      </c>
      <c r="E12" s="7" t="n">
        <v>41000</v>
      </c>
    </row>
    <row r="13" spans="1:7">
      <c r="A13" s="4" t="s">
        <v>166</v>
      </c>
      <c r="C13" s="5" t="n">
        <v>89000</v>
      </c>
      <c r="E13" s="5" t="n">
        <v>89000</v>
      </c>
    </row>
    <row r="14" spans="1:7">
      <c r="A14" s="4" t="s">
        <v>167</v>
      </c>
      <c r="C14" s="7" t="n">
        <v>83000</v>
      </c>
      <c r="E14" s="7" t="n">
        <v>83000</v>
      </c>
    </row>
    <row r="15" spans="1:7">
      <c r="A15" s="4" t="s">
        <v>219</v>
      </c>
      <c r="E15" s="13" t="n">
        <v>2015</v>
      </c>
    </row>
    <row r="16" spans="1:7">
      <c r="A16" s="4" t="s">
        <v>220</v>
      </c>
    </row>
    <row r="17" spans="1:7">
      <c r="A17" s="4" t="s">
        <v>169</v>
      </c>
      <c r="C17" s="7" t="n">
        <v>2600</v>
      </c>
      <c r="D17" s="7" t="n">
        <v>3000</v>
      </c>
      <c r="E17" s="7" t="n">
        <v>5200</v>
      </c>
      <c r="F17" s="7" t="n">
        <v>6000</v>
      </c>
    </row>
    <row r="18" spans="1:7">
      <c r="A18" s="4" t="s">
        <v>42</v>
      </c>
      <c r="C18" s="5" t="n">
        <v>2300</v>
      </c>
      <c r="E18" s="5" t="n">
        <v>2300</v>
      </c>
      <c r="G18" s="5" t="n">
        <v>5800</v>
      </c>
    </row>
    <row r="19" spans="1:7">
      <c r="A19" s="4" t="s">
        <v>192</v>
      </c>
      <c r="C19" s="5" t="n">
        <v>2300</v>
      </c>
      <c r="E19" s="5" t="n">
        <v>2300</v>
      </c>
      <c r="G19" s="5" t="n">
        <v>5800</v>
      </c>
    </row>
    <row r="20" spans="1:7">
      <c r="A20" s="4" t="s">
        <v>193</v>
      </c>
      <c r="C20" s="7" t="n">
        <v>0</v>
      </c>
      <c r="E20" s="7" t="n">
        <v>0</v>
      </c>
      <c r="G20" s="7" t="n">
        <v>0</v>
      </c>
    </row>
    <row r="21" spans="1:7">
      <c r="A21" s="4" t="s">
        <v>221</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22</v>
      </c>
      <c r="B1" s="2" t="s">
        <v>159</v>
      </c>
      <c r="C1" s="2" t="s">
        <v>62</v>
      </c>
      <c r="E1" s="2" t="s">
        <v>1</v>
      </c>
    </row>
    <row r="2" spans="1:7">
      <c r="B2" s="2" t="s">
        <v>223</v>
      </c>
      <c r="C2" s="2" t="s">
        <v>2</v>
      </c>
      <c r="D2" s="2" t="s">
        <v>63</v>
      </c>
      <c r="E2" s="2" t="s">
        <v>2</v>
      </c>
      <c r="F2" s="2" t="s">
        <v>63</v>
      </c>
      <c r="G2" s="2" t="s">
        <v>28</v>
      </c>
    </row>
    <row r="3" spans="1:7">
      <c r="A3" s="3" t="s">
        <v>176</v>
      </c>
    </row>
    <row r="4" spans="1:7">
      <c r="A4" s="4" t="s">
        <v>192</v>
      </c>
      <c r="C4" s="7" t="n">
        <v>10186</v>
      </c>
      <c r="E4" s="7" t="n">
        <v>10186</v>
      </c>
      <c r="G4" s="7" t="n">
        <v>14248</v>
      </c>
    </row>
    <row r="5" spans="1:7">
      <c r="A5" s="4" t="s">
        <v>193</v>
      </c>
      <c r="C5" s="5" t="n">
        <v>12722</v>
      </c>
      <c r="E5" s="7" t="n">
        <v>12722</v>
      </c>
      <c r="G5" s="5" t="n">
        <v>16472</v>
      </c>
    </row>
    <row r="6" spans="1:7">
      <c r="A6" s="4" t="s">
        <v>224</v>
      </c>
    </row>
    <row r="7" spans="1:7">
      <c r="A7" s="3" t="s">
        <v>176</v>
      </c>
    </row>
    <row r="8" spans="1:7">
      <c r="A8" s="4" t="s">
        <v>180</v>
      </c>
      <c r="E8" s="15" t="n">
        <v>2010</v>
      </c>
    </row>
    <row r="9" spans="1:7">
      <c r="A9" s="4" t="s">
        <v>225</v>
      </c>
      <c r="E9" s="7" t="n">
        <v>5500</v>
      </c>
    </row>
    <row r="10" spans="1:7">
      <c r="A10" s="4" t="s">
        <v>165</v>
      </c>
      <c r="C10" s="5" t="n">
        <v>2500</v>
      </c>
      <c r="E10" s="7" t="n">
        <v>2500</v>
      </c>
    </row>
    <row r="11" spans="1:7">
      <c r="A11" s="4" t="s">
        <v>226</v>
      </c>
      <c r="E11" s="15" t="n">
        <v>2020</v>
      </c>
    </row>
    <row r="12" spans="1:7">
      <c r="A12" s="4" t="s">
        <v>170</v>
      </c>
      <c r="B12" s="7" t="n">
        <v>1000</v>
      </c>
    </row>
    <row r="13" spans="1:7">
      <c r="A13" s="4" t="s">
        <v>227</v>
      </c>
      <c r="F13" s="7" t="n">
        <v>1300</v>
      </c>
    </row>
    <row r="14" spans="1:7">
      <c r="A14" s="4" t="s">
        <v>169</v>
      </c>
      <c r="C14" s="5" t="n">
        <v>100</v>
      </c>
      <c r="D14" s="7" t="n">
        <v>100</v>
      </c>
      <c r="E14" s="7" t="n">
        <v>200</v>
      </c>
      <c r="F14" s="7" t="n">
        <v>1500</v>
      </c>
    </row>
    <row r="15" spans="1:7">
      <c r="A15" s="4" t="s">
        <v>228</v>
      </c>
      <c r="C15" s="7" t="n">
        <v>800</v>
      </c>
      <c r="E15" s="7" t="n">
        <v>800</v>
      </c>
      <c r="G15" s="7" t="n">
        <v>500</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29</v>
      </c>
      <c r="B1" s="2" t="s">
        <v>62</v>
      </c>
      <c r="D1" s="2" t="s">
        <v>1</v>
      </c>
    </row>
    <row r="2" spans="1:8">
      <c r="B2" s="2" t="s">
        <v>2</v>
      </c>
      <c r="C2" s="2" t="s">
        <v>63</v>
      </c>
      <c r="D2" s="2" t="s">
        <v>2</v>
      </c>
      <c r="E2" s="2" t="s">
        <v>63</v>
      </c>
      <c r="F2" s="2" t="s">
        <v>230</v>
      </c>
      <c r="G2" s="2" t="s">
        <v>231</v>
      </c>
      <c r="H2" s="2" t="s">
        <v>232</v>
      </c>
    </row>
    <row r="3" spans="1:8">
      <c r="A3" s="3" t="s">
        <v>233</v>
      </c>
    </row>
    <row r="4" spans="1:8">
      <c r="A4" s="4" t="s">
        <v>234</v>
      </c>
      <c r="B4" s="7" t="n">
        <v>1902</v>
      </c>
      <c r="C4" s="7" t="n">
        <v>781</v>
      </c>
      <c r="D4" s="7" t="n">
        <v>3533</v>
      </c>
      <c r="E4" s="7" t="n">
        <v>1393</v>
      </c>
    </row>
    <row r="5" spans="1:8">
      <c r="A5" s="4" t="s">
        <v>235</v>
      </c>
    </row>
    <row r="6" spans="1:8">
      <c r="A6" s="3" t="s">
        <v>236</v>
      </c>
    </row>
    <row r="7" spans="1:8">
      <c r="A7" s="4" t="s">
        <v>237</v>
      </c>
      <c r="G7" s="5" t="n">
        <v>1960168</v>
      </c>
    </row>
    <row r="8" spans="1:8">
      <c r="A8" s="4" t="s">
        <v>238</v>
      </c>
      <c r="G8" s="5" t="n">
        <v>1960168</v>
      </c>
    </row>
    <row r="9" spans="1:8">
      <c r="A9" s="4" t="s">
        <v>239</v>
      </c>
      <c r="G9" s="4" t="s">
        <v>240</v>
      </c>
    </row>
    <row r="10" spans="1:8">
      <c r="A10" s="4" t="s">
        <v>241</v>
      </c>
    </row>
    <row r="11" spans="1:8">
      <c r="A11" s="3" t="s">
        <v>236</v>
      </c>
    </row>
    <row r="12" spans="1:8">
      <c r="A12" s="4" t="s">
        <v>237</v>
      </c>
      <c r="F12" s="5" t="n">
        <v>150297</v>
      </c>
    </row>
    <row r="13" spans="1:8">
      <c r="A13" s="4" t="s">
        <v>242</v>
      </c>
    </row>
    <row r="14" spans="1:8">
      <c r="A14" s="3" t="s">
        <v>236</v>
      </c>
    </row>
    <row r="15" spans="1:8">
      <c r="A15" s="4" t="s">
        <v>237</v>
      </c>
      <c r="H15" s="5" t="n">
        <v>4336731</v>
      </c>
    </row>
    <row r="16" spans="1:8">
      <c r="A16" s="4" t="s">
        <v>243</v>
      </c>
    </row>
    <row r="17" spans="1:8">
      <c r="A17" s="3" t="s">
        <v>233</v>
      </c>
    </row>
    <row r="18" spans="1:8">
      <c r="A18" s="4" t="s">
        <v>234</v>
      </c>
      <c r="B18" s="5" t="n">
        <v>881</v>
      </c>
      <c r="C18" s="5" t="n">
        <v>365</v>
      </c>
      <c r="D18" s="5" t="n">
        <v>1691</v>
      </c>
      <c r="E18" s="5" t="n">
        <v>682</v>
      </c>
    </row>
    <row r="19" spans="1:8">
      <c r="A19" s="4" t="s">
        <v>244</v>
      </c>
    </row>
    <row r="20" spans="1:8">
      <c r="A20" s="3" t="s">
        <v>233</v>
      </c>
    </row>
    <row r="21" spans="1:8">
      <c r="A21" s="4" t="s">
        <v>234</v>
      </c>
      <c r="B21" s="7" t="n">
        <v>1021</v>
      </c>
      <c r="C21" s="7" t="n">
        <v>416</v>
      </c>
      <c r="D21" s="7" t="n">
        <v>1842</v>
      </c>
      <c r="E21" s="7" t="n">
        <v>71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7"/>
    <col customWidth="1" max="3" min="3" width="17"/>
  </cols>
  <sheetData>
    <row r="1" spans="1:3">
      <c r="A1" s="1" t="s">
        <v>245</v>
      </c>
      <c r="B1" s="2" t="s">
        <v>1</v>
      </c>
    </row>
    <row r="2" spans="1:3">
      <c r="B2" s="2" t="s">
        <v>2</v>
      </c>
      <c r="C2" s="2" t="s">
        <v>63</v>
      </c>
    </row>
    <row r="3" spans="1:3">
      <c r="A3" s="3" t="s">
        <v>236</v>
      </c>
    </row>
    <row r="4" spans="1:3">
      <c r="A4" s="4" t="s">
        <v>246</v>
      </c>
      <c r="B4" s="4" t="s">
        <v>247</v>
      </c>
      <c r="C4" s="4" t="s">
        <v>247</v>
      </c>
    </row>
    <row r="5" spans="1:3">
      <c r="A5" s="4" t="s">
        <v>248</v>
      </c>
      <c r="B5" s="4" t="s">
        <v>249</v>
      </c>
      <c r="C5" s="4" t="s">
        <v>250</v>
      </c>
    </row>
    <row r="6" spans="1:3">
      <c r="A6" s="4" t="s">
        <v>251</v>
      </c>
      <c r="B6" s="4" t="s">
        <v>252</v>
      </c>
      <c r="C6" s="4" t="s">
        <v>252</v>
      </c>
    </row>
    <row r="7" spans="1:3">
      <c r="A7" s="4" t="s">
        <v>151</v>
      </c>
    </row>
    <row r="8" spans="1:3">
      <c r="A8" s="3" t="s">
        <v>236</v>
      </c>
    </row>
    <row r="9" spans="1:3">
      <c r="A9" s="4" t="s">
        <v>253</v>
      </c>
      <c r="B9" s="4" t="s">
        <v>254</v>
      </c>
      <c r="C9" s="4" t="s">
        <v>255</v>
      </c>
    </row>
    <row r="10" spans="1:3">
      <c r="A10" s="4" t="s">
        <v>153</v>
      </c>
    </row>
    <row r="11" spans="1:3">
      <c r="A11" s="3" t="s">
        <v>236</v>
      </c>
    </row>
    <row r="12" spans="1:3">
      <c r="A12" s="4" t="s">
        <v>253</v>
      </c>
      <c r="B12" s="4" t="s">
        <v>255</v>
      </c>
      <c r="C12" s="4" t="s">
        <v>25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25"/>
  </cols>
  <sheetData>
    <row r="1" spans="1:4">
      <c r="A1" s="1" t="s">
        <v>257</v>
      </c>
      <c r="B1" s="2" t="s">
        <v>1</v>
      </c>
      <c r="D1" s="2" t="s">
        <v>258</v>
      </c>
    </row>
    <row r="2" spans="1:4">
      <c r="B2" s="2" t="s">
        <v>2</v>
      </c>
      <c r="C2" s="2" t="s">
        <v>63</v>
      </c>
      <c r="D2" s="2" t="s">
        <v>28</v>
      </c>
    </row>
    <row r="3" spans="1:4">
      <c r="A3" s="3" t="s">
        <v>111</v>
      </c>
    </row>
    <row r="4" spans="1:4">
      <c r="A4" s="4" t="s">
        <v>259</v>
      </c>
      <c r="B4" s="5" t="n">
        <v>3572116</v>
      </c>
    </row>
    <row r="5" spans="1:4">
      <c r="A5" s="4" t="s">
        <v>260</v>
      </c>
      <c r="B5" s="5" t="n">
        <v>137388</v>
      </c>
    </row>
    <row r="6" spans="1:4">
      <c r="A6" s="4" t="s">
        <v>261</v>
      </c>
      <c r="B6" s="5" t="n">
        <v>-205617</v>
      </c>
    </row>
    <row r="7" spans="1:4">
      <c r="A7" s="4" t="s">
        <v>262</v>
      </c>
      <c r="B7" s="5" t="n">
        <v>-19425</v>
      </c>
    </row>
    <row r="8" spans="1:4">
      <c r="A8" s="4" t="s">
        <v>263</v>
      </c>
      <c r="B8" s="5" t="n">
        <v>3484462</v>
      </c>
      <c r="D8" s="5" t="n">
        <v>3572116</v>
      </c>
    </row>
    <row r="9" spans="1:4">
      <c r="A9" s="4" t="s">
        <v>264</v>
      </c>
      <c r="B9" s="5" t="n">
        <v>1804814</v>
      </c>
    </row>
    <row r="10" spans="1:4">
      <c r="A10" s="4" t="s">
        <v>265</v>
      </c>
      <c r="B10" s="5" t="n">
        <v>3272505</v>
      </c>
    </row>
    <row r="11" spans="1:4">
      <c r="A11" s="4" t="s">
        <v>266</v>
      </c>
      <c r="B11" s="8" t="n">
        <v>11.4</v>
      </c>
    </row>
    <row r="12" spans="1:4">
      <c r="A12" s="4" t="s">
        <v>267</v>
      </c>
      <c r="B12" s="16" t="n">
        <v>32.17</v>
      </c>
    </row>
    <row r="13" spans="1:4">
      <c r="A13" s="4" t="s">
        <v>268</v>
      </c>
      <c r="B13" s="16" t="n">
        <v>2.26</v>
      </c>
    </row>
    <row r="14" spans="1:4">
      <c r="A14" s="4" t="s">
        <v>269</v>
      </c>
      <c r="B14" s="16" t="n">
        <v>18.25</v>
      </c>
    </row>
    <row r="15" spans="1:4">
      <c r="A15" s="4" t="s">
        <v>270</v>
      </c>
      <c r="B15" s="16" t="n">
        <v>12.72</v>
      </c>
      <c r="D15" s="8" t="n">
        <v>11.4</v>
      </c>
    </row>
    <row r="16" spans="1:4">
      <c r="A16" s="4" t="s">
        <v>271</v>
      </c>
      <c r="B16" s="16" t="n">
        <v>5.56</v>
      </c>
    </row>
    <row r="17" spans="1:4">
      <c r="A17" s="4" t="s">
        <v>272</v>
      </c>
      <c r="B17" s="8" t="n">
        <v>12.35</v>
      </c>
    </row>
    <row r="18" spans="1:4">
      <c r="A18" s="4" t="s">
        <v>273</v>
      </c>
      <c r="B18" s="4" t="s">
        <v>274</v>
      </c>
      <c r="D18" s="4" t="s">
        <v>275</v>
      </c>
    </row>
    <row r="19" spans="1:4">
      <c r="A19" s="4" t="s">
        <v>276</v>
      </c>
      <c r="B19" s="4" t="s">
        <v>277</v>
      </c>
    </row>
    <row r="20" spans="1:4">
      <c r="A20" s="4" t="s">
        <v>278</v>
      </c>
      <c r="B20" s="4" t="s">
        <v>279</v>
      </c>
    </row>
    <row r="21" spans="1:4">
      <c r="A21" s="4" t="s">
        <v>280</v>
      </c>
      <c r="B21" s="7" t="n">
        <v>87994</v>
      </c>
    </row>
    <row r="22" spans="1:4">
      <c r="A22" s="4" t="s">
        <v>281</v>
      </c>
      <c r="B22" s="5" t="n">
        <v>58488</v>
      </c>
    </row>
    <row r="23" spans="1:4">
      <c r="A23" s="4" t="s">
        <v>282</v>
      </c>
      <c r="B23" s="7" t="n">
        <v>83835</v>
      </c>
    </row>
    <row r="24" spans="1:4">
      <c r="A24" s="4" t="s">
        <v>283</v>
      </c>
      <c r="B24" s="8" t="n">
        <v>21.47</v>
      </c>
    </row>
    <row r="25" spans="1:4">
      <c r="A25" s="4" t="s">
        <v>284</v>
      </c>
      <c r="B25" s="7" t="n">
        <v>6500</v>
      </c>
    </row>
    <row r="26" spans="1:4">
      <c r="A26" s="4" t="s">
        <v>285</v>
      </c>
      <c r="B26" s="5" t="n">
        <v>425</v>
      </c>
      <c r="C26" s="7" t="n">
        <v>306</v>
      </c>
    </row>
    <row r="27" spans="1:4">
      <c r="A27" s="4" t="s">
        <v>286</v>
      </c>
      <c r="B27" s="5" t="n">
        <v>3300</v>
      </c>
    </row>
    <row r="28" spans="1:4">
      <c r="A28" s="4" t="s">
        <v>287</v>
      </c>
      <c r="B28" s="7" t="n">
        <v>18700</v>
      </c>
    </row>
    <row r="29" spans="1:4">
      <c r="A29" s="4" t="s">
        <v>288</v>
      </c>
      <c r="B29" s="4" t="s">
        <v>28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s="1" t="s">
        <v>290</v>
      </c>
      <c r="B1" s="2" t="s">
        <v>62</v>
      </c>
      <c r="D1" s="2" t="s">
        <v>1</v>
      </c>
    </row>
    <row r="2" spans="1:5">
      <c r="B2" s="2" t="s">
        <v>2</v>
      </c>
      <c r="C2" s="2" t="s">
        <v>63</v>
      </c>
      <c r="D2" s="2" t="s">
        <v>2</v>
      </c>
      <c r="E2" s="2" t="s">
        <v>63</v>
      </c>
    </row>
    <row r="3" spans="1:5">
      <c r="A3" s="3" t="s">
        <v>114</v>
      </c>
    </row>
    <row r="4" spans="1:5">
      <c r="A4" s="4" t="s">
        <v>81</v>
      </c>
      <c r="B4" s="7" t="n">
        <v>-21376000</v>
      </c>
      <c r="C4" s="7" t="n">
        <v>-12259000</v>
      </c>
      <c r="D4" s="7" t="n">
        <v>23753000</v>
      </c>
      <c r="E4" s="7" t="n">
        <v>-15367000</v>
      </c>
    </row>
    <row r="5" spans="1:5">
      <c r="A5" s="4" t="s">
        <v>77</v>
      </c>
      <c r="B5" s="5" t="n">
        <v>30059329</v>
      </c>
      <c r="C5" s="5" t="n">
        <v>27651297</v>
      </c>
      <c r="D5" s="5" t="n">
        <v>29739326</v>
      </c>
      <c r="E5" s="5" t="n">
        <v>26960664</v>
      </c>
    </row>
    <row r="6" spans="1:5">
      <c r="A6" s="4" t="s">
        <v>291</v>
      </c>
      <c r="B6" s="8" t="n">
        <v>-0.71</v>
      </c>
      <c r="C6" s="8" t="n">
        <v>-0.44</v>
      </c>
      <c r="D6" s="8" t="n">
        <v>0.8</v>
      </c>
      <c r="E6" s="8" t="n">
        <v>-0.57</v>
      </c>
    </row>
    <row r="7" spans="1:5">
      <c r="A7" s="4" t="s">
        <v>292</v>
      </c>
      <c r="B7" s="5" t="n">
        <v>30059329</v>
      </c>
      <c r="C7" s="5" t="n">
        <v>27651297</v>
      </c>
      <c r="D7" s="5" t="n">
        <v>29739326</v>
      </c>
      <c r="E7" s="5" t="n">
        <v>26960664</v>
      </c>
    </row>
    <row r="8" spans="1:5">
      <c r="A8" s="4" t="s">
        <v>293</v>
      </c>
      <c r="B8" s="5" t="n">
        <v>0</v>
      </c>
      <c r="C8" s="5" t="n">
        <v>0</v>
      </c>
      <c r="D8" s="5" t="n">
        <v>2058006</v>
      </c>
      <c r="E8" s="5" t="n">
        <v>0</v>
      </c>
    </row>
    <row r="9" spans="1:5">
      <c r="A9" s="4" t="s">
        <v>294</v>
      </c>
      <c r="B9" s="5" t="n">
        <v>30059329</v>
      </c>
      <c r="C9" s="5" t="n">
        <v>27651297</v>
      </c>
      <c r="D9" s="5" t="n">
        <v>31797332</v>
      </c>
      <c r="E9" s="5" t="n">
        <v>26960664</v>
      </c>
    </row>
    <row r="10" spans="1:5">
      <c r="A10" s="4" t="s">
        <v>295</v>
      </c>
      <c r="B10" s="8" t="n">
        <v>-0.71</v>
      </c>
      <c r="C10" s="8" t="n">
        <v>-0.44</v>
      </c>
      <c r="D10" s="8" t="n">
        <v>0.75</v>
      </c>
      <c r="E10" s="8" t="n">
        <v>-0.57</v>
      </c>
    </row>
    <row r="11" spans="1:5">
      <c r="A11" s="4" t="s">
        <v>296</v>
      </c>
      <c r="B11" s="5" t="n">
        <v>2020204</v>
      </c>
      <c r="C11" s="5" t="n">
        <v>2270771</v>
      </c>
      <c r="D11" s="5" t="n">
        <v>738882</v>
      </c>
      <c r="E11" s="5" t="n">
        <v>237674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0"/>
  </cols>
  <sheetData>
    <row r="1" spans="1:2">
      <c r="A1" s="1" t="s">
        <v>297</v>
      </c>
      <c r="B1" s="2" t="s">
        <v>298</v>
      </c>
    </row>
    <row r="2" spans="1:2">
      <c r="A2" s="3" t="s">
        <v>299</v>
      </c>
    </row>
    <row r="3" spans="1:2">
      <c r="A3" s="4" t="s">
        <v>300</v>
      </c>
      <c r="B3" s="7" t="n">
        <v>141</v>
      </c>
    </row>
    <row r="4" spans="1:2">
      <c r="A4" s="4" t="s">
        <v>301</v>
      </c>
      <c r="B4" s="5" t="n">
        <v>3525000</v>
      </c>
    </row>
    <row r="5" spans="1:2">
      <c r="A5" s="4" t="s">
        <v>302</v>
      </c>
      <c r="B5" s="7" t="n">
        <v>10</v>
      </c>
    </row>
    <row r="6" spans="1:2">
      <c r="A6" s="4" t="s">
        <v>303</v>
      </c>
      <c r="B6" s="7" t="n">
        <v>37</v>
      </c>
    </row>
    <row r="7" spans="1:2">
      <c r="A7" s="4" t="s">
        <v>304</v>
      </c>
      <c r="B7" s="10" t="n">
        <v>14.6</v>
      </c>
    </row>
    <row r="8" spans="1:2">
      <c r="A8" s="4" t="s">
        <v>305</v>
      </c>
      <c r="B8" s="10" t="n">
        <v>5.1</v>
      </c>
    </row>
    <row r="9" spans="1:2">
      <c r="A9" s="4" t="s">
        <v>306</v>
      </c>
    </row>
    <row r="10" spans="1:2">
      <c r="A10" s="3" t="s">
        <v>299</v>
      </c>
    </row>
    <row r="11" spans="1:2">
      <c r="A11" s="4" t="s">
        <v>301</v>
      </c>
      <c r="B11" s="5" t="n">
        <v>5287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6</v>
      </c>
      <c r="B1" s="2" t="s">
        <v>2</v>
      </c>
      <c r="C1" s="2" t="s">
        <v>28</v>
      </c>
    </row>
    <row r="2" spans="1:3">
      <c r="A2" s="3" t="s">
        <v>49</v>
      </c>
    </row>
    <row r="3" spans="1:3">
      <c r="A3" s="4" t="s">
        <v>57</v>
      </c>
      <c r="B3" s="8" t="n">
        <v>0.01</v>
      </c>
      <c r="C3" s="8" t="n">
        <v>0.01</v>
      </c>
    </row>
    <row r="4" spans="1:3">
      <c r="A4" s="4" t="s">
        <v>58</v>
      </c>
      <c r="B4" s="5" t="n">
        <v>125000000</v>
      </c>
      <c r="C4" s="5" t="n">
        <v>125000000</v>
      </c>
    </row>
    <row r="5" spans="1:3">
      <c r="A5" s="4" t="s">
        <v>59</v>
      </c>
      <c r="B5" s="5" t="n">
        <v>30123407</v>
      </c>
      <c r="C5" s="5" t="n">
        <v>27995638</v>
      </c>
    </row>
    <row r="6" spans="1:3">
      <c r="A6" s="4" t="s">
        <v>60</v>
      </c>
      <c r="B6" s="5" t="n">
        <v>0</v>
      </c>
      <c r="C6" s="5" t="n">
        <v>86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5598</v>
      </c>
      <c r="C4" s="7" t="n">
        <v>9202</v>
      </c>
      <c r="D4" s="7" t="n">
        <v>76763</v>
      </c>
      <c r="E4" s="7" t="n">
        <v>23603</v>
      </c>
    </row>
    <row r="5" spans="1:5">
      <c r="A5" s="4" t="s">
        <v>66</v>
      </c>
      <c r="B5" s="5" t="n">
        <v>1118</v>
      </c>
      <c r="C5" s="5" t="n">
        <v>18</v>
      </c>
      <c r="D5" s="5" t="n">
        <v>1232</v>
      </c>
      <c r="E5" s="5" t="n">
        <v>336</v>
      </c>
    </row>
    <row r="6" spans="1:5">
      <c r="A6" s="4" t="s">
        <v>67</v>
      </c>
      <c r="B6" s="5" t="n">
        <v>6716</v>
      </c>
      <c r="C6" s="5" t="n">
        <v>9220</v>
      </c>
      <c r="D6" s="5" t="n">
        <v>77995</v>
      </c>
      <c r="E6" s="5" t="n">
        <v>23939</v>
      </c>
    </row>
    <row r="7" spans="1:5">
      <c r="A7" s="3" t="s">
        <v>68</v>
      </c>
    </row>
    <row r="8" spans="1:5">
      <c r="A8" s="4" t="s">
        <v>69</v>
      </c>
      <c r="B8" s="5" t="n">
        <v>22660</v>
      </c>
      <c r="C8" s="5" t="n">
        <v>17335</v>
      </c>
      <c r="D8" s="5" t="n">
        <v>44124</v>
      </c>
      <c r="E8" s="5" t="n">
        <v>31904</v>
      </c>
    </row>
    <row r="9" spans="1:5">
      <c r="A9" s="4" t="s">
        <v>70</v>
      </c>
      <c r="B9" s="5" t="n">
        <v>5346</v>
      </c>
      <c r="C9" s="5" t="n">
        <v>4145</v>
      </c>
      <c r="D9" s="5" t="n">
        <v>10029</v>
      </c>
      <c r="E9" s="5" t="n">
        <v>7403</v>
      </c>
    </row>
    <row r="10" spans="1:5">
      <c r="A10" s="4" t="s">
        <v>71</v>
      </c>
      <c r="B10" s="5" t="n">
        <v>28006</v>
      </c>
      <c r="C10" s="5" t="n">
        <v>21480</v>
      </c>
      <c r="D10" s="5" t="n">
        <v>54153</v>
      </c>
      <c r="E10" s="5" t="n">
        <v>39307</v>
      </c>
    </row>
    <row r="11" spans="1:5">
      <c r="A11" s="4" t="s">
        <v>72</v>
      </c>
      <c r="B11" s="5" t="n">
        <v>-21290</v>
      </c>
      <c r="C11" s="5" t="n">
        <v>-12260</v>
      </c>
      <c r="D11" s="5" t="n">
        <v>23842</v>
      </c>
      <c r="E11" s="5" t="n">
        <v>-15368</v>
      </c>
    </row>
    <row r="12" spans="1:5">
      <c r="A12" s="4" t="s">
        <v>73</v>
      </c>
      <c r="B12" s="5" t="n">
        <v>-86</v>
      </c>
      <c r="C12" s="5" t="n">
        <v>1</v>
      </c>
      <c r="D12" s="5" t="n">
        <v>-89</v>
      </c>
      <c r="E12" s="5" t="n">
        <v>1</v>
      </c>
    </row>
    <row r="13" spans="1:5">
      <c r="A13" s="4" t="s">
        <v>74</v>
      </c>
      <c r="B13" s="7" t="n">
        <v>-21376</v>
      </c>
      <c r="C13" s="7" t="n">
        <v>-12259</v>
      </c>
      <c r="D13" s="7" t="n">
        <v>23753</v>
      </c>
      <c r="E13" s="7" t="n">
        <v>-15367</v>
      </c>
    </row>
    <row r="14" spans="1:5">
      <c r="A14" s="4" t="s">
        <v>75</v>
      </c>
      <c r="B14" s="8" t="n">
        <v>-0.71</v>
      </c>
      <c r="C14" s="8" t="n">
        <v>-0.44</v>
      </c>
      <c r="D14" s="8" t="n">
        <v>0.8</v>
      </c>
      <c r="E14" s="8" t="n">
        <v>-0.57</v>
      </c>
    </row>
    <row r="15" spans="1:5">
      <c r="A15" s="4" t="s">
        <v>76</v>
      </c>
      <c r="B15" s="8" t="n">
        <v>-0.71</v>
      </c>
      <c r="C15" s="8" t="n">
        <v>-0.44</v>
      </c>
      <c r="D15" s="8" t="n">
        <v>0.75</v>
      </c>
      <c r="E15" s="8" t="n">
        <v>-0.57</v>
      </c>
    </row>
    <row r="16" spans="1:5">
      <c r="A16" s="4" t="s">
        <v>77</v>
      </c>
      <c r="B16" s="5" t="n">
        <v>30059329</v>
      </c>
      <c r="C16" s="5" t="n">
        <v>27651297</v>
      </c>
      <c r="D16" s="5" t="n">
        <v>29739326</v>
      </c>
      <c r="E16" s="5" t="n">
        <v>26960664</v>
      </c>
    </row>
    <row r="17" spans="1:5">
      <c r="A17" s="4" t="s">
        <v>78</v>
      </c>
      <c r="B17" s="5" t="n">
        <v>30059329</v>
      </c>
      <c r="C17" s="5" t="n">
        <v>27651297</v>
      </c>
      <c r="D17" s="5" t="n">
        <v>31797332</v>
      </c>
      <c r="E17" s="5" t="n">
        <v>269606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9</v>
      </c>
      <c r="B1" s="2" t="s">
        <v>1</v>
      </c>
    </row>
    <row r="2" spans="1:3">
      <c r="B2" s="2" t="s">
        <v>2</v>
      </c>
      <c r="C2" s="2" t="s">
        <v>63</v>
      </c>
    </row>
    <row r="3" spans="1:3">
      <c r="A3" s="3" t="s">
        <v>80</v>
      </c>
    </row>
    <row r="4" spans="1:3">
      <c r="A4" s="4" t="s">
        <v>81</v>
      </c>
      <c r="B4" s="7" t="n">
        <v>23753</v>
      </c>
      <c r="C4" s="7" t="n">
        <v>-15367</v>
      </c>
    </row>
    <row r="5" spans="1:3">
      <c r="A5" s="3" t="s">
        <v>82</v>
      </c>
    </row>
    <row r="6" spans="1:3">
      <c r="A6" s="4" t="s">
        <v>83</v>
      </c>
      <c r="B6" s="5" t="n">
        <v>1182</v>
      </c>
      <c r="C6" s="5" t="n">
        <v>835</v>
      </c>
    </row>
    <row r="7" spans="1:3">
      <c r="A7" s="4" t="s">
        <v>84</v>
      </c>
      <c r="B7" s="5" t="n">
        <v>3533</v>
      </c>
      <c r="C7" s="5" t="n">
        <v>1393</v>
      </c>
    </row>
    <row r="8" spans="1:3">
      <c r="A8" s="3" t="s">
        <v>85</v>
      </c>
    </row>
    <row r="9" spans="1:3">
      <c r="A9" s="4" t="s">
        <v>31</v>
      </c>
      <c r="B9" s="5" t="n">
        <v>-1399</v>
      </c>
      <c r="C9" s="5" t="n">
        <v>-641</v>
      </c>
    </row>
    <row r="10" spans="1:3">
      <c r="A10" s="4" t="s">
        <v>32</v>
      </c>
      <c r="B10" s="5" t="n">
        <v>1145</v>
      </c>
      <c r="C10" s="5" t="n">
        <v>-1128</v>
      </c>
    </row>
    <row r="11" spans="1:3">
      <c r="A11" s="4" t="s">
        <v>36</v>
      </c>
      <c r="B11" s="5" t="n">
        <v>0</v>
      </c>
      <c r="C11" s="5" t="n">
        <v>-229</v>
      </c>
    </row>
    <row r="12" spans="1:3">
      <c r="A12" s="4" t="s">
        <v>39</v>
      </c>
      <c r="B12" s="5" t="n">
        <v>184</v>
      </c>
      <c r="C12" s="5" t="n">
        <v>808</v>
      </c>
    </row>
    <row r="13" spans="1:3">
      <c r="A13" s="4" t="s">
        <v>40</v>
      </c>
      <c r="B13" s="5" t="n">
        <v>375</v>
      </c>
      <c r="C13" s="5" t="n">
        <v>-274</v>
      </c>
    </row>
    <row r="14" spans="1:3">
      <c r="A14" s="4" t="s">
        <v>41</v>
      </c>
      <c r="B14" s="5" t="n">
        <v>-2383</v>
      </c>
      <c r="C14" s="5" t="n">
        <v>-703</v>
      </c>
    </row>
    <row r="15" spans="1:3">
      <c r="A15" s="4" t="s">
        <v>42</v>
      </c>
      <c r="B15" s="5" t="n">
        <v>-7812</v>
      </c>
      <c r="C15" s="5" t="n">
        <v>17193</v>
      </c>
    </row>
    <row r="16" spans="1:3">
      <c r="A16" s="4" t="s">
        <v>86</v>
      </c>
      <c r="B16" s="5" t="n">
        <v>-450</v>
      </c>
      <c r="C16" s="5" t="n">
        <v>-151</v>
      </c>
    </row>
    <row r="17" spans="1:3">
      <c r="A17" s="4" t="s">
        <v>87</v>
      </c>
      <c r="B17" s="5" t="n">
        <v>18128</v>
      </c>
      <c r="C17" s="5" t="n">
        <v>1736</v>
      </c>
    </row>
    <row r="18" spans="1:3">
      <c r="A18" s="3" t="s">
        <v>88</v>
      </c>
    </row>
    <row r="19" spans="1:3">
      <c r="A19" s="4" t="s">
        <v>89</v>
      </c>
      <c r="B19" s="5" t="n">
        <v>-3809</v>
      </c>
      <c r="C19" s="5" t="n">
        <v>-1242</v>
      </c>
    </row>
    <row r="20" spans="1:3">
      <c r="A20" s="4" t="s">
        <v>90</v>
      </c>
      <c r="B20" s="5" t="n">
        <v>-3809</v>
      </c>
      <c r="C20" s="5" t="n">
        <v>-1242</v>
      </c>
    </row>
    <row r="21" spans="1:3">
      <c r="A21" s="3" t="s">
        <v>91</v>
      </c>
    </row>
    <row r="22" spans="1:3">
      <c r="A22" s="4" t="s">
        <v>92</v>
      </c>
      <c r="B22" s="5" t="n">
        <v>62692</v>
      </c>
      <c r="C22" s="5" t="n">
        <v>76733</v>
      </c>
    </row>
    <row r="23" spans="1:3">
      <c r="A23" s="4" t="s">
        <v>93</v>
      </c>
      <c r="B23" s="5" t="n">
        <v>425</v>
      </c>
      <c r="C23" s="5" t="n">
        <v>306</v>
      </c>
    </row>
    <row r="24" spans="1:3">
      <c r="A24" s="4" t="s">
        <v>94</v>
      </c>
      <c r="B24" s="5" t="n">
        <v>63117</v>
      </c>
      <c r="C24" s="5" t="n">
        <v>77039</v>
      </c>
    </row>
    <row r="25" spans="1:3">
      <c r="A25" s="4" t="s">
        <v>95</v>
      </c>
      <c r="B25" s="5" t="n">
        <v>77436</v>
      </c>
      <c r="C25" s="5" t="n">
        <v>77533</v>
      </c>
    </row>
    <row r="26" spans="1:3">
      <c r="A26" s="4" t="s">
        <v>96</v>
      </c>
      <c r="B26" s="5" t="n">
        <v>157591</v>
      </c>
      <c r="C26" s="5" t="n">
        <v>116481</v>
      </c>
    </row>
    <row r="27" spans="1:3">
      <c r="A27" s="4" t="s">
        <v>97</v>
      </c>
      <c r="B27" s="7" t="n">
        <v>235027</v>
      </c>
      <c r="C27" s="7" t="n">
        <v>1940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OPER</vt:lpstr>
      <vt:lpstr>CONSOLIDATED STATEMENTS OF CASH</vt:lpstr>
      <vt:lpstr>Summary of Significant Accounti</vt:lpstr>
      <vt:lpstr>Fair Value of Financial Instrum</vt:lpstr>
      <vt:lpstr>Lease Exit Liability</vt:lpstr>
      <vt:lpstr>Collaboration and License Agree</vt:lpstr>
      <vt:lpstr>Stock-Based Compensation</vt:lpstr>
      <vt:lpstr>Net Income (Loss) Per Share</vt:lpstr>
      <vt:lpstr>Subsequent Events</vt:lpstr>
      <vt:lpstr>Summary of Significant Accoun13</vt:lpstr>
      <vt:lpstr>Fair Value of Financial Instr14</vt:lpstr>
      <vt:lpstr>Lease Exit Liability (Tables)</vt:lpstr>
      <vt:lpstr>Stock-Based Compensation (Table</vt:lpstr>
      <vt:lpstr>Net Income (Loss) Per Share (Ta</vt:lpstr>
      <vt:lpstr>Fair Value of Financial Instr18</vt:lpstr>
      <vt:lpstr>Lease Exit Liability (Details)</vt:lpstr>
      <vt:lpstr>Collaboration and License Agr20</vt:lpstr>
      <vt:lpstr>Collaboration and License Agr21</vt:lpstr>
      <vt:lpstr>Collaboration and License Agr22</vt:lpstr>
      <vt:lpstr>Collaboration and License Agr23</vt:lpstr>
      <vt:lpstr>Collaboration and License Agr24</vt:lpstr>
      <vt:lpstr>Stock-Based Compensation, Stock</vt:lpstr>
      <vt:lpstr>Stock-Based Compensation, Optio</vt:lpstr>
      <vt:lpstr>Stock-Based Compensation, Sto27</vt:lpstr>
      <vt:lpstr>Net Income (Loss) Per Share (De</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6:11:54Z</dcterms:created>
  <dcterms:modified xmlns:dcterms="http://purl.org/dc/terms/" xmlns:xsi="http://www.w3.org/2001/XMLSchema-instance" xsi:type="dcterms:W3CDTF">2015-08-05T16:11:54Z</dcterms:modified>
  <dc:title xmlns:dc="http://purl.org/dc/elements/1.1/">Untitled</dc:title>
  <dc:description xmlns:dc="http://purl.org/dc/elements/1.1/"/>
  <dc:subject xmlns:dc="http://purl.org/dc/elements/1.1/"/>
  <cp:keywords/>
  <cp:category/>
</cp:coreProperties>
</file>